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Related Party Transactions" sheetId="11" state="visible" r:id="rId11"/>
    <sheet xmlns:r="http://schemas.openxmlformats.org/officeDocument/2006/relationships" name="Debt and Credit Arrangements" sheetId="12" state="visible" r:id="rId12"/>
    <sheet xmlns:r="http://schemas.openxmlformats.org/officeDocument/2006/relationships" name="Interest Expense, net" sheetId="13" state="visible" r:id="rId13"/>
    <sheet xmlns:r="http://schemas.openxmlformats.org/officeDocument/2006/relationships" name="Commitments and Contingencies" sheetId="14" state="visible" r:id="rId14"/>
    <sheet xmlns:r="http://schemas.openxmlformats.org/officeDocument/2006/relationships" name="Stock Incentive Plans"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Earnings Per Share" sheetId="18" state="visible" r:id="rId18"/>
    <sheet xmlns:r="http://schemas.openxmlformats.org/officeDocument/2006/relationships" name="Derivative Financial Instrument" sheetId="19" state="visible" r:id="rId19"/>
    <sheet xmlns:r="http://schemas.openxmlformats.org/officeDocument/2006/relationships" name="Summary of Significant Accoun_2" sheetId="20" state="visible" r:id="rId20"/>
    <sheet xmlns:r="http://schemas.openxmlformats.org/officeDocument/2006/relationships" name="Revenue Recognition (Tables)" sheetId="21" state="visible" r:id="rId21"/>
    <sheet xmlns:r="http://schemas.openxmlformats.org/officeDocument/2006/relationships" name="Debt and Credit Arrangements (T" sheetId="22" state="visible" r:id="rId22"/>
    <sheet xmlns:r="http://schemas.openxmlformats.org/officeDocument/2006/relationships" name="Interest Expense, net (Tables)" sheetId="23" state="visible" r:id="rId23"/>
    <sheet xmlns:r="http://schemas.openxmlformats.org/officeDocument/2006/relationships" name="Stock Incentive Plans (Tables)" sheetId="24" state="visible" r:id="rId24"/>
    <sheet xmlns:r="http://schemas.openxmlformats.org/officeDocument/2006/relationships" name="Fair Value Measurements (Tables" sheetId="25" state="visible" r:id="rId25"/>
    <sheet xmlns:r="http://schemas.openxmlformats.org/officeDocument/2006/relationships" name="Earnings Per Share (Tables)" sheetId="26" state="visible" r:id="rId26"/>
    <sheet xmlns:r="http://schemas.openxmlformats.org/officeDocument/2006/relationships" name="Derivative Financial Instrume_2" sheetId="27" state="visible" r:id="rId27"/>
    <sheet xmlns:r="http://schemas.openxmlformats.org/officeDocument/2006/relationships" name="Description of Business (Detail" sheetId="28" state="visible" r:id="rId28"/>
    <sheet xmlns:r="http://schemas.openxmlformats.org/officeDocument/2006/relationships" name="Revenue Recognition - Additiona" sheetId="29" state="visible" r:id="rId29"/>
    <sheet xmlns:r="http://schemas.openxmlformats.org/officeDocument/2006/relationships" name="Revenue Recognition - Remaining" sheetId="30" state="visible" r:id="rId30"/>
    <sheet xmlns:r="http://schemas.openxmlformats.org/officeDocument/2006/relationships" name="Revenue Recognition - Summary o" sheetId="31" state="visible" r:id="rId31"/>
    <sheet xmlns:r="http://schemas.openxmlformats.org/officeDocument/2006/relationships" name="Related Party Transactions (Det" sheetId="32" state="visible" r:id="rId32"/>
    <sheet xmlns:r="http://schemas.openxmlformats.org/officeDocument/2006/relationships" name="Debt and Credit Arrangements - " sheetId="33" state="visible" r:id="rId33"/>
    <sheet xmlns:r="http://schemas.openxmlformats.org/officeDocument/2006/relationships" name="Debt and Credit Arrangements _2" sheetId="34" state="visible" r:id="rId34"/>
    <sheet xmlns:r="http://schemas.openxmlformats.org/officeDocument/2006/relationships" name="Interest Expense, net (Detail)" sheetId="35" state="visible" r:id="rId35"/>
    <sheet xmlns:r="http://schemas.openxmlformats.org/officeDocument/2006/relationships" name="Stock Incentive Plans - Additio" sheetId="36" state="visible" r:id="rId36"/>
    <sheet xmlns:r="http://schemas.openxmlformats.org/officeDocument/2006/relationships" name="Stock Incentive Plans - Schedul" sheetId="37" state="visible" r:id="rId37"/>
    <sheet xmlns:r="http://schemas.openxmlformats.org/officeDocument/2006/relationships" name="Income Taxes (Detail)" sheetId="38" state="visible" r:id="rId38"/>
    <sheet xmlns:r="http://schemas.openxmlformats.org/officeDocument/2006/relationships" name="Fair Value Measurements (Detail" sheetId="39" state="visible" r:id="rId39"/>
    <sheet xmlns:r="http://schemas.openxmlformats.org/officeDocument/2006/relationships" name="Earnings Per Share - Summary of" sheetId="40" state="visible" r:id="rId40"/>
    <sheet xmlns:r="http://schemas.openxmlformats.org/officeDocument/2006/relationships" name="Earnings Per Share - Additional" sheetId="41" state="visible" r:id="rId41"/>
    <sheet xmlns:r="http://schemas.openxmlformats.org/officeDocument/2006/relationships" name="Derivative Financial Instrume_3" sheetId="42" state="visible" r:id="rId42"/>
    <sheet xmlns:r="http://schemas.openxmlformats.org/officeDocument/2006/relationships" name="Derivative Financial Instrume_4"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5" customWidth="1" min="2" max="2"/>
    <col width="14" customWidth="1" min="3" max="3"/>
  </cols>
  <sheetData>
    <row r="1">
      <c r="A1" s="1" t="inlineStr">
        <is>
          <t>Cover - shares</t>
        </is>
      </c>
      <c r="B1" s="2" t="inlineStr">
        <is>
          <t>6 Months Ended</t>
        </is>
      </c>
    </row>
    <row r="2">
      <c r="B2" s="2" t="inlineStr">
        <is>
          <t>Aug. 01, 2020</t>
        </is>
      </c>
      <c r="C2" s="2" t="inlineStr">
        <is>
          <t>Aug. 2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ug. 1,
		2020</t>
        </is>
      </c>
    </row>
    <row r="7">
      <c r="A7" s="4" t="inlineStr">
        <is>
          <t>Document Transition Report</t>
        </is>
      </c>
      <c r="B7" s="4" t="inlineStr">
        <is>
          <t>false</t>
        </is>
      </c>
    </row>
    <row r="8">
      <c r="A8" s="4" t="inlineStr">
        <is>
          <t>Entity File Number</t>
        </is>
      </c>
      <c r="B8" s="4" t="inlineStr">
        <is>
          <t>001-38559</t>
        </is>
      </c>
    </row>
    <row r="9">
      <c r="A9" s="4" t="inlineStr">
        <is>
          <t>Entity Registrant Name</t>
        </is>
      </c>
      <c r="B9" s="4" t="inlineStr">
        <is>
          <t>BJ’S WHOLESALE CLUB HOLDINGS, INC.</t>
        </is>
      </c>
    </row>
    <row r="10">
      <c r="A10" s="4" t="inlineStr">
        <is>
          <t>Entity Incorporation, State or Country Code</t>
        </is>
      </c>
      <c r="B10" s="4" t="inlineStr">
        <is>
          <t>DE</t>
        </is>
      </c>
    </row>
    <row r="11">
      <c r="A11" s="4" t="inlineStr">
        <is>
          <t>Entity Tax Identification Number</t>
        </is>
      </c>
      <c r="B11" s="4" t="inlineStr">
        <is>
          <t>45-2936287</t>
        </is>
      </c>
    </row>
    <row r="12">
      <c r="A12" s="4" t="inlineStr">
        <is>
          <t>Entity Address, Address Line One</t>
        </is>
      </c>
      <c r="B12" s="4" t="inlineStr">
        <is>
          <t>25 Research Drive</t>
        </is>
      </c>
    </row>
    <row r="13">
      <c r="A13" s="4" t="inlineStr">
        <is>
          <t>Entity Address, City or Town</t>
        </is>
      </c>
      <c r="B13" s="4" t="inlineStr">
        <is>
          <t>Westborough,</t>
        </is>
      </c>
    </row>
    <row r="14">
      <c r="A14" s="4" t="inlineStr">
        <is>
          <t>Entity Address, State or Province</t>
        </is>
      </c>
      <c r="B14" s="4" t="inlineStr">
        <is>
          <t>MA</t>
        </is>
      </c>
    </row>
    <row r="15">
      <c r="A15" s="4" t="inlineStr">
        <is>
          <t>Entity Address, Postal Zip Code</t>
        </is>
      </c>
      <c r="B15" s="4" t="inlineStr">
        <is>
          <t>01581</t>
        </is>
      </c>
    </row>
    <row r="16">
      <c r="A16" s="4" t="inlineStr">
        <is>
          <t>City Area Code</t>
        </is>
      </c>
      <c r="B16" s="4" t="inlineStr">
        <is>
          <t>774</t>
        </is>
      </c>
    </row>
    <row r="17">
      <c r="A17" s="4" t="inlineStr">
        <is>
          <t>Local Phone Number</t>
        </is>
      </c>
      <c r="B17" s="4" t="inlineStr">
        <is>
          <t>512-7400</t>
        </is>
      </c>
    </row>
    <row r="18">
      <c r="A18" s="4" t="inlineStr">
        <is>
          <t>Title of 12(b) Security</t>
        </is>
      </c>
      <c r="B18" s="4" t="inlineStr">
        <is>
          <t>Common Stock, par value $0.01</t>
        </is>
      </c>
    </row>
    <row r="19">
      <c r="A19" s="4" t="inlineStr">
        <is>
          <t>Trading Symbol</t>
        </is>
      </c>
      <c r="B19" s="4" t="inlineStr">
        <is>
          <t>BJ</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137942895</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1531152</t>
        </is>
      </c>
    </row>
    <row r="32">
      <c r="A32" s="4" t="inlineStr">
        <is>
          <t>Current Fiscal Year End Date</t>
        </is>
      </c>
      <c r="B32" s="4" t="inlineStr">
        <is>
          <t>--01-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Aug. 01, 2020</t>
        </is>
      </c>
    </row>
    <row r="3">
      <c r="A3" s="3" t="inlineStr">
        <is>
          <t>Revenue from Contract with Customer [Abstract]</t>
        </is>
      </c>
    </row>
    <row r="4">
      <c r="A4" s="4" t="inlineStr">
        <is>
          <t>Revenue Recognition</t>
        </is>
      </c>
      <c r="B4" s="4" t="inlineStr">
        <is>
          <t>Revenue Recognition Performance Obligations The Company identifies each distinct performance obligation to transfer goods (or bundle of goods) or services. The Company recognizes revenue as it satisfies a performance obligation by transferring control of the goods or services to the customer. Merchandise sales—The Company recognizes sales of merchandise at clubs and gas stations when the customer takes possession of the goods and tenders payment. Sales of merchandise at the Company’s clubs and gas stations, excluding sales taxes, represented approximately 96% of the Company’s net sales and approximately 94% of the Company’s total revenues for the twenty-six weeks ended August 1, 2020. Sales taxes are recorded as a liability at the point of sale. Revenue is recorded at the point of sale based on the transaction price on the shelf sign, net of any applicable discounts, sales taxes and expected refunds. For e-commerce sales, the Company recognizes sales when control of the merchandise is transferred to the customer, which is typically at the shipping point. BJ’s Perks Rewards and My BJ's Perks programs—The Company’s BJ’s Perks Rewards ® membership program allows participating members to earn 2% cash back, up to a maximum of $500 per year, on qualified purchases made at BJ’s. The Company also offers a co-branded credit card program, the My BJ’s Perks ® program, which allows My BJ's Perks ® Mastercard credit card holders to earn up to 5% cash back on eligible purchases made at BJ’s and up to 2% cash back on purchases made with the card outside of BJ’s. Cash back has been in the form of electronic awards issued in $20 increments that may be used online or in-club at the register and expire six months from the date issued. Subsequent to August 1, 2020, electronic awards are being issued in increments of $10. Earned awards may be redeemed on future purchases made at the Company. The Company recognizes revenue for earned awards when customers redeem such awards as part of a purchase at one of the Company’s clubs or the Company’s website. The Company accounts for these transactions as multiple element arrangements and allocates the transaction price to separate performance obligations using their relative fair values. The Company includes the fair value of award dollars earned in deferred revenue at the time the award dollars are earned. T his liability was $29.9 million at August 1, 2020, $26.7 million at February 1, 2020 and $28.4 million at August 3, 2019. Royalty revenue received in connection with the My BJ's Perks co-brand credit card program is variable consideration and is considered deferred until the card holder makes a purchase. The Company’s total deferred royalty revenue related to the outstanding My BJ’s Perks Rewards wa s $15.0 million , $14.8 million and $13.2 million at August 1, 2020, February 1, 2020 and August 3, 2019, respectively. The timing of revenue recognition of these awards dollars is driven by actual customer activities, such as redemptions and expirations. As of August 1, 2020, the Company expects to recognize $12.2 million of the deferred revenue in fiscal year 2020, and expects the remainder will be recognized in the years thereafter. Membership—The Company charges a membership fee to its customers. That fee allows customers to shop in the Company’s clubs, shop on the Company’s website and purchase gasoline at the Company’s gas stations for the duration of the membership, which is generally 12 months. Because the Company has the obligation to provide access to its clubs, website and gas stations for the duration of the membership term, the Company recognizes membership fees on a straight-line basis over the life of the membership. The Company’s deferred revenue related to membership fees was $156.6 million, $144.0 million and $138.4 million at August 1, 2020, February 1, 2020 and August 3, 2019, respectively. Gift Card Program—The Company sells BJ’s gift cards in both physical and digital format, which allow customers to redeem the card for future purchases equal to the amount of the original purchase price of the gift card. Revenue from gift card sales is recognized in proportion to its rate of gift card redemptions because the Company’s performance obligation to redeem the gift card for merchandise is satisfied when the gift card is redeemed. The Company also recognizes breakage in proportion to its rate of gift card redemptions. Deferred revenue related to gift cards was $9.6 million, $10.3 million and $8.1 million at August 1, 2020, February 1, 2020 and August 3, 2019, respectively. The Company recognized $9.4 million and $11.4 million of revenue from gift card redemptions in the second quarter of fiscal year 2020 and second quarter of fiscal year 2019, respectively. The Company recognized $19.5 million and $22.5 million of revenue from gift card redemptions in the twenty-six weeks ended August 1, 2020 and the twen ty-six weeks ended August 3, 2019, respectively. Disaggregation of Revenue The Company’s club retail operations, which represent substantially all of its consolidated total revenues, are the Company’s only reportable segment. All the Company’s identifiable assets are in the United States. The Company does not have significant sales outside the United States, nor does any customer represent more than 10% of total revenues for any period presented. The following tables summarize the Company's percentage of net sales disaggregated by category: Thirteen Weeks Ended August 1, 2020 August 3, 2019 Grocery (1) 76% 72% General Merchandise &amp; Services 16% 15% Gasoline and Other 8% 13% Twenty-Six Weeks Ended August 1, 2020 August 3, 2019 Grocery (1) 79% 73% General Merchandise &amp; Services 13% 14% Gasoline and Other 8% 13% (1) Grocery division includes the legacy perishables, edible grocery and non-edible grocery divis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Aug. 01, 2020</t>
        </is>
      </c>
    </row>
    <row r="3">
      <c r="A3" s="3" t="inlineStr">
        <is>
          <t>Related Party Transactions [Abstract]</t>
        </is>
      </c>
    </row>
    <row r="4">
      <c r="A4" s="4" t="inlineStr">
        <is>
          <t>Related Party Transactions</t>
        </is>
      </c>
      <c r="B4" s="4" t="inlineStr">
        <is>
          <t>Related Party Transactions One of the Company’s suppliers, Advantage Solutions Inc., is controlled by affiliates of the Sponsors. Advantage Solutions Inc. is principally a provider of in-club product demonstration and sampling services, and the Company also engages them from time to time to provide ancillary support services, including temporary club labor as needed. The Company incurred approximately $7.4 million and $10.6 million of costs payable to Advantage Solutions Inc. for services rendered during the thirteen weeks ended August 1, 2020 and August 3, 2019, respectively. The Company incurred approximately $12.2 million and $22.4 million of costs payable to Advantage Solutions Inc. for services rendered during the twenty-six weeks ended August 1, 2020 and August 3, 2019, respectively. The demonstration and sampling service fees are fully funded by merchandise vendors who participate in the program. The Company believes the terms obtained or consideration paid or received, as applicable, in connection with the transactions were comparable to terms available or amounts that would be paid or received, as applicable, in arms’-length transactions with unrelated pa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Credit Arrangements</t>
        </is>
      </c>
      <c r="B1" s="2" t="inlineStr">
        <is>
          <t>6 Months Ended</t>
        </is>
      </c>
    </row>
    <row r="2">
      <c r="B2" s="2" t="inlineStr">
        <is>
          <t>Aug. 01, 2020</t>
        </is>
      </c>
    </row>
    <row r="3">
      <c r="A3" s="3" t="inlineStr">
        <is>
          <t>Debt Disclosure [Abstract]</t>
        </is>
      </c>
    </row>
    <row r="4">
      <c r="A4" s="4" t="inlineStr">
        <is>
          <t>Debt and Credit Arrangements</t>
        </is>
      </c>
      <c r="B4" s="4" t="inlineStr">
        <is>
          <t>Debt and Credit Arrangements Debt consisted of the following at August 1, 2020, February 1, 2020 and August 3, 2019 (in thousands): August 1, February 1, August 3, ABL Facility $ 50,000 $ 378,000 $ 230,000 First Lien Term Loan 1,161,920 1,315,216 1,522,356 Unamortized debt discount and debt issuance cost (9,711) (12,531) (16,377) Less: current portion — (343,377) (195,377) Long-term debt $ 1,202,209 $ 1,337,308 $ 1,540,602 ABL Facility The ABL Facility is comprised of a $950.0 million revolving credit facility and a $50.0 million term loan. The ABL Facility is secured on a senior basis by certain "liquid assets" of the Company and secured on a junior basis by certain "fixed assets" of the Company. The $50.0 million term loan payment terms are restricted in that the term loan cannot be repaid unless all loans outstanding under the revolving credit facility are repaid, and once repaid, cannot be re-borrowed. The availability under the $950.0 million revolving credit facility is restricted based on eligible monthly merchandise inventories and receivables, as defined in the agreement governing the ABL Facility (the "ABL Facility Agreement"). As amended, interest on the revolving credit facility is calculated either at LIBOR plus a range of 125 to 175 basis points or a base rate plus a range of 25 to 75 basis points; and interest on the term loan is calculated at LIBOR plus a range of 200 to 250 basis points or a base rate plus a range of 100 to 150 basis points, in all cases based on excess availability. The applicable spread of LIBOR and base rate loans at all levels of excess availability steps down by 12.5 basis points upon achieving total net leverage of 3.00 to 1.00. The ABL Facility also provides a sub-facility for issuances of letters of credit subject to certain fees defined in the ABL Facility Agreement. The ABL Facility is subject to various commitment fees during the term of the facility based on utilization of the revolving credit facility, which is scheduled to mature on August 17, 2023. At August 1, 2020, there wa s $50.0 million outstanding in loans under the ABL Facility and $19.2 million in outstanding letters of credit. As of August 1, 2020, the interest rate on the revolving credit facility was 1.29%, an d unused capa city was $741.4 million. At February 1, 2020, there was $378.0 million outstanding in loans under the ABL Facility and $17.5 million in outstanding letters of credit. As of February 1, 2020, the interest rate on the revolving credit facility was 2.78%, and unused capacity was $496.3 million. At August 3, 2019, there was $230.0 million outstanding in loans under the ABL Facility and $26.3 million in outstanding letters of credit. As of August 3, 2019, the interest rate on the revolving credit facility was 3.48%, and unused capacity was $558.1 million. First Lien Term Loan The Company's First Lien Term Loan matures on February 3, 2024. Voluntary prepayments are permitted. Principal payments must be made on the First Lien Term Loan pursuant to an annual excess cash flow calculation when the net leverage ratio exceeds 3.50 to 1.00. The First Lien Term Loan is subject to certain affirmative and negative covenants but no financial covenants. It is secured on a senior basis by certain "fixed assets" of the Company and on a junior basis by certain "liquid" assets of the Company. On November 1, 2019, the Company borrowed $200.0 million from the ABL Facility. The proceeds from the Company's borrowing were used to pay a portion of the principal amount due on the First Lien Term Loan. In connection with the payment, the Company expensed $2.0 million of previously capitalized deferred debt issuance costs and original issue discount. On January 29, 2020, the Company amended its First Lien Term Loan to reduce the applicable interest rates. As amended, the First Lien Term Loan had an initial principal amount of $1,315.2 million and interest is calculated either at LIBOR plus 225 basis points or a base rate plus 125 basis points. Total fees associated with the refinancing were approximately $1.7 million. The Company wrote-off $0.1 million of previously capitalized debt issuance costs and original issue discount and expensed $1.7 million of new third-party fees. On July 13, 2020, the Company paid $150.0 million of the principal amount due on the First Lien Term Loan. In connection with the payment, the Company expensed $1.3 million of previously capitalized deferred debt issuance costs and original issue discount. At August 1, 2020, there was $1,161.9 million outstanding on the First Lien Term Loan. At February 1, 2020, there was $1,315.2 million outstanding on the First Lien Term Loan. At August 3, 2019, there was $1,522.4 million outstanding on the First Lien Term Loa n. At August 1, 2020, the interest rate for the First Lien Term Loan was 2.18%. At February 1, 2020, the interest rate for the First Lien Term Loan was 3.90%. At August 3, 2019, the interest rate for the First Lien Term Loan was 5.0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net</t>
        </is>
      </c>
      <c r="B1" s="2" t="inlineStr">
        <is>
          <t>6 Months Ended</t>
        </is>
      </c>
    </row>
    <row r="2">
      <c r="B2" s="2" t="inlineStr">
        <is>
          <t>Aug. 01, 2020</t>
        </is>
      </c>
    </row>
    <row r="3">
      <c r="A3" s="3" t="inlineStr">
        <is>
          <t>Other Income and Expenses [Abstract]</t>
        </is>
      </c>
    </row>
    <row r="4">
      <c r="A4" s="4" t="inlineStr">
        <is>
          <t>Interest Expense, net</t>
        </is>
      </c>
      <c r="B4" s="4" t="inlineStr">
        <is>
          <t xml:space="preserve">Interest Expense, net The following details the components of interest expense for the periods presented (in thousands): Thirteen Weeks Ended Twenty-Six Weeks Ended August 1, 2020 August 3, 2019 August 1, 2020 August 3, 2019 Interest on debt $ 17,302 $ 24,847 $ 36,945 $ 50,698 Interest on capital lease and financing obligations 991 628 1,999 1,259 Debt issuance costs amortization 648 696 1,305 1,392 Original issue discount amortization 519 627 1,058 1,254 Loss on debt extinguishment 1,283 — 1,283 — Capitalized interest (2) (15) (5) (31) Interest expense, net $ 20,741 $ 26,783 $ 42,585 $ 54,5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ug. 01, 2020</t>
        </is>
      </c>
    </row>
    <row r="3">
      <c r="A3" s="3" t="inlineStr">
        <is>
          <t>Commitments and Contingencies Disclosure [Abstract]</t>
        </is>
      </c>
    </row>
    <row r="4">
      <c r="A4" s="4" t="inlineStr">
        <is>
          <t>Commitments and Contingencies</t>
        </is>
      </c>
      <c r="B4" s="4" t="inlineStr">
        <is>
          <t>Commitments and ContingenciesThe Company is involved in various legal proceedings that are typical of a retail business. In accordance with applicable accounting guidance, an accrual will be established for legal proceedings if and when those matters present loss contingencies that are both probable and estimable. The Company does not believe the resolution of any current proceedings will result in a material loss to the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6 Months Ended</t>
        </is>
      </c>
    </row>
    <row r="2">
      <c r="B2" s="2" t="inlineStr">
        <is>
          <t>Aug. 01, 2020</t>
        </is>
      </c>
    </row>
    <row r="3">
      <c r="A3" s="3" t="inlineStr">
        <is>
          <t>Share-based Payment Arrangement [Abstract]</t>
        </is>
      </c>
    </row>
    <row r="4">
      <c r="A4" s="4" t="inlineStr">
        <is>
          <t>Stock Incentive Plans</t>
        </is>
      </c>
      <c r="B4" s="4" t="inlineStr">
        <is>
          <t>Stock Incentive Plans On June 13, 2018, the Company’s board of directors adopted, and its stockholders approved, the BJ's Wholesale Club Holdings, Inc. 2018 Incentive Award Plan (the "2018 Plan"). The 2018 Plan provides for the grant of stock options, restricted stock, dividend equivalents, stock payments, restricted stock units, performance shares, other incentive awards, stock appreciation rights, and cash awards. Prior to the adoption of the 2018 Plan, the Company granted stock-based compensation to employees and non-employee directors, respectively, under the Fourth Amended and Restated 2011 Stock Option Plan of BJ's Wholesale Club, Inc. (f/k/a Beacon Holding Inc.), as amended (the "2011 Plan") and the 2012 Director Stock Option Plan of BJ’s Wholesale Club Holdings, Inc. (f/k/a Beacon Holding, Inc.), as amended (the "2012 Director Plan"). No further grants will be made under the 2011 Plan or the 2012 Director Plan. The 2018 Plan authorizes the issuance of 13,148,058 shares, including 985,369 shares that were reserved but not issued under the 2011 Plan and the 2012 Director Plan. If an award under the 2018 Plan, 2011 Plan or 2012 Director Plan is forfeited, expires or is settled for cash, any shares subject to such award may, to the extent of such forfeiture, expiration or cash settlement, be used again for new grants under the 2018 Plan. Additionally, shares tendered or withheld to satisfy grant or exercise price, or tax withholding obligations associated with an award under the 2018 Plan, the 2011 Plan or the 2012 Director Plan will be added to the shares authorized for grant under the 2018 Plan. The following shares may not be used again for grant under the 2018 Plan: (1) shares subject to a stock appreciation right ("SAR") that are not issued in connection with the stock settlement of the SAR upon its exercise and (2) shares purchased on the open market with the cash proceeds from the exercise of options under the 2018 Plan, 2011 Plan or 2012 Director Plan. As of August 1, 2020, ther e were 5,909,199 s hares available for future issuance under the 2018 Plan. The following table summarizes the Company’s stock award activity during the thirteen weeks ended August 1, 2020 (shares in thousands): Stock Options Restricted Stock Restricted Stock Performance Stock Shares Weighted Shares Weighted Shares Weighted Shares Weighted Outstanding, February 1, 2020 5,213 $ 14.00 1,445 $ 25.22 30 $ 25.83 — $ — Granted 441 25.07 685 25.07 31 33.38 527 23.96 Forfeited/canceled (91) 21.78 (92) 24.39 — — — — Exercised/vested (1,246) 7.64 (539) 30.64 (32) 34.54 — — Outstanding, August 1, 2020 4,317 $ 16.81 1,499 $ 25.41 29 $ 34.54 527 $ 23.96 Stock-based compensation expense was $9.1 million and $5.0 million for the thirteen weeks ended August 1, 2020 and August 3, 2019, respectively. Stock-based compensation expense was $14.6 million and $8.8 million for the twenty-six weeks ended August 1, 2020 and August 3, 2019, respectively. On June 14, 2018, the Company’s board of directors adopted and its stockholders approved the BJ's Wholesale Club Holdings, Inc. Employee Stock Purchase Plan (the "ESPP"), which became effective the day prior to the first day of public trading of the Company’s equity securities. The aggregate number of shares of common stock that were to be reserved for issuance under the ESPP was to be equal to the sum of (i) 973,014 shares and (ii) an annual increase on the first day of each calendar year beginning in 2019 and ending in 2028 equal to the lesser of (A) 486,507 shares, (B) 0.5% of the shares outstanding (on an as converted basis) on the last day of the immediately preceding fiscal year and (C) such smaller number of shares as determined by the board of directors. The offering under the ESPP commenced on January 1, 2019. As of August 1, 2020, 1,799,409 sha res remained available for issuance. The amount of expense recognized for the thirteen weeks ended August 1, 2020 and August 3, 2019 was $0.2 million and $0.3 million, respectively. Treasury Shares Acquired On June 27, 2019, the Company completed the CVC June 2019 Secondary Offering of 9,977,024 shares of the Company's common stock and, in connection with the offering, the Company repurchased 2,500,000 shares of common stock at a price of $25.41 per share. These repurchased shares are being held in treasury. In addition, 121,915 shares were reacquired to satisfy employees’ tax withholding obligations upon the vesting of restricted stock awards in the thirteen weeks ended August 1, 2020 and 140,630 shares were reacquired in the thirteen weeks ended August 3, 2019. These reacquired shares were recorded as $4.3 million and $3.7 million of treasury stock for the thirteen weeks ended August 1, 2020 and August 3, 2019, respectively. In addition, 205,268 shares were reacquired to satisfy employees’ tax withholding obligations upon the vesting of restricted stock awards in the twenty-six weeks ended August 1, 2020 and 140,630 shares were reacquired in the twenty-six weeks ended August 3, 2019. These reacquired shares were recorded as $6.4 million and $3.7 million of treasury stock for the twenty-six weeks ended August 1, 2020 and August 3, 2019, respectively. Share Repurchase Program On December 19, 2019, the Company's board of directors authorized the repurchase of up to $250.0 million of the Company's outstanding common stock from time to time as market conditions warrant (the "Program"). The Program expires at the end of fiscal year 2021. The Company initiated the Program to mitigate potentially dilutive effects of stock options and shares of restricted stock granted by the Company, in addition to enhancing shareholder value. As of August 1, 2020, $211.9 million remained available to purchase under the Program. The Company repurchased 924,282 shares for $34.1 million during the thirteen weeks ended August 1, 2020. The Company repurchased 1,099,282 shares for $38.1 million during the twenty-six weeks ended August 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ug. 01, 2020</t>
        </is>
      </c>
    </row>
    <row r="3">
      <c r="A3" s="3" t="inlineStr">
        <is>
          <t>Income Tax Disclosure [Abstract]</t>
        </is>
      </c>
    </row>
    <row r="4">
      <c r="A4" s="4" t="inlineStr">
        <is>
          <t>Income Taxes</t>
        </is>
      </c>
      <c r="B4" s="4" t="inlineStr">
        <is>
          <t>Income Taxes The effective income tax rate is based on estimated income from continuing operations for the fiscal year as well as discrete adjustments, if any, in the applicable quarterly periods. The Company projects the estimated annual effective tax rate for fiscal 2020 year to be 27.1%, excluding the tax effect of discrete events, such as excess tax benefits from stock-based compensation, changes in tax legislation, settlements of tax audits and changes in uncertain tax positions, among others. The Company’s effective income tax rate from continuing operations was 25.3% and 24.5% for the thirteen weeks ended August 1, 2020 and August 3, 2019, respectively; and 23.5% and 21.3% for the twenty-six weeks ended August 1, 2020 and August 3, 2019, respectively. The increase in the effective tax rate for the second quarter of fiscal year 2020, compared to the second quarter of fiscal year 2019, is due primarily to higher income in the second quarter of fiscal year 2020, which resulted in a reduced benefit to the rate from the excess tax benefit for stock-based compensation. We are subject to taxation in the U.S. federal and various state taxing jurisdictions. In general, the Company’s tax years from 2015 forward remain open and subject to examination by the Internal Revenue Service and various state taxing authorities; however, certain ongoing state audits and appeals relate to periods prior to 20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Aug. 01, 2020</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or “exit price.” The inputs used to measure fair value are generally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observable for the asset or liability. Level 3: Unobservable inputs for the asset or liability. Assets and Liabilities Measured at Fair Value on a Recurring Basis The fair values of the Company’s derivative instruments are based on quotes received from third-party banks and represent the estimated amount the Company would pay to terminate the agreements taking into consideration current interest rates as well as the creditworthiness of the counterparties. These inputs are considered to be Level 2. Financial Assets and Liabilities The gross carrying amount and fair value of the Company’s debt at August 1, 2020 are as follows (in thousands): Carrying Amount Fair Value First Lien Term Loan $ 1,161,920 $ 1,144,956 ABL Facility 50,000 50,000 Total Debt $ 1,211,920 $ 1,194,956 The gross carrying amount and fair value of the Company’s debt at February 1, 2020 are as follows (in thousands): Carrying Amount Fair Value First Lien Term Loan $ 1,315,216 $ 1,319,990 ABL Facility 378,000 378,000 Total Debt $ 1,693,216 $ 1,697,990 The gross carrying amount and fair value of the Company’s debt at August 3, 2019 are as follows (in thousands): Carrying Amount Fair Value First Lien Term Loan $ 1,522,357 $ 1,529,968 ABL Facility 230,000 230,000 Total Debt $ 1,752,357 $ 1,759,968 The fair value of debt was based on quoted market prices and on borrowing rates available to the Company as of August 1, 2020, February 1, 2020 and August 3, 2019. These inputs are considered to be Level 2. Assets and Liabilities Measured at Fair Value on a Non-Recurring Basis The Company measures certain non-financial assets and liabilities, including long-lived assets, at fair value on a non-recurring basis. The Company believes that the carrying amounts of its other financial instruments, including cash, accounts receivable, and accounts payable, approximates their carrying value due to the short-term maturities of these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Aug. 01, 2020</t>
        </is>
      </c>
    </row>
    <row r="3">
      <c r="A3" s="3" t="inlineStr">
        <is>
          <t>Earnings Per Share [Abstract]</t>
        </is>
      </c>
    </row>
    <row r="4">
      <c r="A4" s="4" t="inlineStr">
        <is>
          <t>Earnings Per Share</t>
        </is>
      </c>
      <c r="B4" s="4" t="inlineStr">
        <is>
          <t>Earnings Per Share The table below reconciles basic weighted-average common shares outstanding to diluted weighted-average common shares outstanding for the thirteen and twenty-six weeks ended August 1, 2020 and August 3, 2019: Thirteen Weeks Ended Twenty-Six Weeks Ended August 1, 2020 August 3, 2019 August 1, 2020 August 3, 2019 Weighted-average common shares outstanding, used for basic computation 136,706,284 136,570,834 136,398,122 136,690,459 Plus: Incremental shares of potentially dilutive securities 2,815,773 2,945,487 2,576,776 3,298,988 Weighted-average number of common and dilutive potential common shares outstanding 139,522,057 139,516,321 138,974,898 139,989,447 No restricted shares were excluded from the computation of diluted earnings for the thirteen weeks ended August 1, 2020. 229,767 stock options were excluded from the computation of diluted earnings for the thirteen weeks ended August 1, 2020, because their inclusion would have been anti-dilutive. 552,830 and 390,128 stock options and restricted shares, respectively, were excluded from the computation of diluted earnings for the twenty-six weeks ended August 1, 2020 because their inclusion would have been anti-dilutive. Similarly, 740,655 and 539,991 stock options and restricted shares, respectively, were excluded from the computation of diluted earnings for the thirteen weeks ended August 3, 2019. 513,389 and 374,570 stock options and restricted shares, respectively, were excluded from the computation of diluted earnings for the twenty-six weeks ended August 3,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Aug. 01, 2020</t>
        </is>
      </c>
    </row>
    <row r="3">
      <c r="A3" s="3" t="inlineStr">
        <is>
          <t>Derivative Instruments and Hedging Activities Disclosure [Abstract]</t>
        </is>
      </c>
    </row>
    <row r="4">
      <c r="A4" s="4" t="inlineStr">
        <is>
          <t>Derivative Financial Instruments</t>
        </is>
      </c>
      <c r="B4" s="4" t="inlineStr">
        <is>
          <t>Derivative Financial Instruments Interest Rate Swaps On November 13, 2018, the Company entered into three forward starting interest rate swaps (the "Interest Rate Swaps"), which became effective on February 13, 2019. The Company has fixed the LIBOR component of $1.2 billion of its floating rate debt at a rate of approximately 3.0% from February 13, 2019 to February 13, 2022. At August 1, 2020, February 1, 2020, and August 3, 2019, the Interest Rate Swaps were recorded as a liabi lity of $53.5 million , $40.0 million an d $41.1 million , respectively, with the net of tax amount recorded in other comprehensive loss. The Company elected hedge accounting for the interest rate swap agreements, and as such, the effective portion of the losses was recorded as a component of other comprehensive loss. There were $6.8 million of gains and $16.0 million of losses recorded in other comprehensive loss for the thirteen weeks ended August 1, 2020 and August 3, 2019, respectively. There wer e $12.6 million and $21.2 million of losses recorded in other comprehensive loss for the twenty-six weeks ended August 1, 2020 and August 3, 2019, respectively. The fair values of derivative instruments included on the consolidated balance sheets are as follows (in thousands): Fair Value at Accounting for cash flow hedges Notional Amount Fixed Rate Balance Sheet Classification August 1, 2020 February 1, August 3, 2019 Interest rate swap $ 600,000 3.00 % Other non-current liabilities $ (26,777) $ (20,035) $ (20,549) Interest rate swap 360,000 3.00 % Other non-current liabilities (16,049) (11,997) (12,303) Interest rate swap 240,000 3.00 % Other non-current liabilities (10,702) (8,003) (8,207) Net carrying amount $ 1,200,000 Total liabilities $ (53,528) $ (40,035) $ (41,05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Aug. 01, 2020</t>
        </is>
      </c>
      <c r="C1" s="2" t="inlineStr">
        <is>
          <t>Feb. 01, 2020</t>
        </is>
      </c>
      <c r="D1" s="2" t="inlineStr">
        <is>
          <t>Aug. 03, 2019</t>
        </is>
      </c>
    </row>
    <row r="2">
      <c r="A2" s="3" t="inlineStr">
        <is>
          <t>Current assets:</t>
        </is>
      </c>
    </row>
    <row r="3">
      <c r="A3" s="4" t="inlineStr">
        <is>
          <t>Cash and cash equivalents</t>
        </is>
      </c>
      <c r="B3" s="6" t="n">
        <v>168811</v>
      </c>
      <c r="C3" s="6" t="n">
        <v>30204</v>
      </c>
      <c r="D3" s="6" t="n">
        <v>29092</v>
      </c>
    </row>
    <row r="4">
      <c r="A4" s="4" t="inlineStr">
        <is>
          <t>Accounts receivable, net</t>
        </is>
      </c>
      <c r="B4" s="5" t="n">
        <v>170595</v>
      </c>
      <c r="C4" s="5" t="n">
        <v>206353</v>
      </c>
      <c r="D4" s="5" t="n">
        <v>162278</v>
      </c>
    </row>
    <row r="5">
      <c r="A5" s="4" t="inlineStr">
        <is>
          <t>Merchandise inventories</t>
        </is>
      </c>
      <c r="B5" s="5" t="n">
        <v>1005274</v>
      </c>
      <c r="C5" s="5" t="n">
        <v>1081502</v>
      </c>
      <c r="D5" s="5" t="n">
        <v>1026541</v>
      </c>
    </row>
    <row r="6">
      <c r="A6" s="4" t="inlineStr">
        <is>
          <t>Prepaid expenses and other current assets</t>
        </is>
      </c>
      <c r="B6" s="5" t="n">
        <v>64074</v>
      </c>
      <c r="C6" s="5" t="n">
        <v>41961</v>
      </c>
      <c r="D6" s="5" t="n">
        <v>47353</v>
      </c>
    </row>
    <row r="7">
      <c r="A7" s="4" t="inlineStr">
        <is>
          <t>Total current assets</t>
        </is>
      </c>
      <c r="B7" s="5" t="n">
        <v>1408754</v>
      </c>
      <c r="C7" s="5" t="n">
        <v>1360020</v>
      </c>
      <c r="D7" s="5" t="n">
        <v>1265264</v>
      </c>
    </row>
    <row r="8">
      <c r="A8" s="4" t="inlineStr">
        <is>
          <t>Operating lease right-of-use assets, net</t>
        </is>
      </c>
      <c r="B8" s="5" t="n">
        <v>2043713</v>
      </c>
      <c r="C8" s="5" t="n">
        <v>2060059</v>
      </c>
      <c r="D8" s="5" t="n">
        <v>2040834</v>
      </c>
    </row>
    <row r="9">
      <c r="A9" s="3" t="inlineStr">
        <is>
          <t>Property and equipment:</t>
        </is>
      </c>
    </row>
    <row r="10">
      <c r="A10" s="4" t="inlineStr">
        <is>
          <t>Land and buildings</t>
        </is>
      </c>
      <c r="B10" s="5" t="n">
        <v>395706</v>
      </c>
      <c r="C10" s="5" t="n">
        <v>375375</v>
      </c>
      <c r="D10" s="5" t="n">
        <v>388399</v>
      </c>
    </row>
    <row r="11">
      <c r="A11" s="4" t="inlineStr">
        <is>
          <t>Leasehold costs and improvements</t>
        </is>
      </c>
      <c r="B11" s="5" t="n">
        <v>217528</v>
      </c>
      <c r="C11" s="5" t="n">
        <v>214209</v>
      </c>
      <c r="D11" s="5" t="n">
        <v>208978</v>
      </c>
    </row>
    <row r="12">
      <c r="A12" s="4" t="inlineStr">
        <is>
          <t>Furniture, fixtures and equipment</t>
        </is>
      </c>
      <c r="B12" s="5" t="n">
        <v>1208151</v>
      </c>
      <c r="C12" s="5" t="n">
        <v>1135892</v>
      </c>
      <c r="D12" s="5" t="n">
        <v>1096179</v>
      </c>
    </row>
    <row r="13">
      <c r="A13" s="4" t="inlineStr">
        <is>
          <t>Construction in progress</t>
        </is>
      </c>
      <c r="B13" s="5" t="n">
        <v>26604</v>
      </c>
      <c r="C13" s="5" t="n">
        <v>51741</v>
      </c>
      <c r="D13" s="5" t="n">
        <v>31685</v>
      </c>
    </row>
    <row r="14">
      <c r="A14" s="4" t="inlineStr">
        <is>
          <t>Total property and equipment, gross</t>
        </is>
      </c>
      <c r="B14" s="5" t="n">
        <v>1847989</v>
      </c>
      <c r="C14" s="5" t="n">
        <v>1777217</v>
      </c>
      <c r="D14" s="5" t="n">
        <v>1725241</v>
      </c>
    </row>
    <row r="15">
      <c r="A15" s="4" t="inlineStr">
        <is>
          <t>Less: accumulated depreciation and amortization</t>
        </is>
      </c>
      <c r="B15" s="5" t="n">
        <v>-1092311</v>
      </c>
      <c r="C15" s="5" t="n">
        <v>-1017009</v>
      </c>
      <c r="D15" s="5" t="n">
        <v>-974525</v>
      </c>
    </row>
    <row r="16">
      <c r="A16" s="4" t="inlineStr">
        <is>
          <t>Total property and equipment, net</t>
        </is>
      </c>
      <c r="B16" s="5" t="n">
        <v>755678</v>
      </c>
      <c r="C16" s="5" t="n">
        <v>760208</v>
      </c>
      <c r="D16" s="5" t="n">
        <v>750716</v>
      </c>
    </row>
    <row r="17">
      <c r="A17" s="4" t="inlineStr">
        <is>
          <t>Goodwill</t>
        </is>
      </c>
      <c r="B17" s="5" t="n">
        <v>924134</v>
      </c>
      <c r="C17" s="5" t="n">
        <v>924134</v>
      </c>
      <c r="D17" s="5" t="n">
        <v>924134</v>
      </c>
    </row>
    <row r="18">
      <c r="A18" s="4" t="inlineStr">
        <is>
          <t>Intangibles, net</t>
        </is>
      </c>
      <c r="B18" s="5" t="n">
        <v>141054</v>
      </c>
      <c r="C18" s="5" t="n">
        <v>146985</v>
      </c>
      <c r="D18" s="5" t="n">
        <v>153730</v>
      </c>
    </row>
    <row r="19">
      <c r="A19" s="4" t="inlineStr">
        <is>
          <t>Other assets</t>
        </is>
      </c>
      <c r="B19" s="5" t="n">
        <v>20687</v>
      </c>
      <c r="C19" s="5" t="n">
        <v>18374</v>
      </c>
      <c r="D19" s="5" t="n">
        <v>17409</v>
      </c>
    </row>
    <row r="20">
      <c r="A20" s="4" t="inlineStr">
        <is>
          <t>Total assets</t>
        </is>
      </c>
      <c r="B20" s="5" t="n">
        <v>5294020</v>
      </c>
      <c r="C20" s="5" t="n">
        <v>5269780</v>
      </c>
      <c r="D20" s="5" t="n">
        <v>5152087</v>
      </c>
    </row>
    <row r="21">
      <c r="A21" s="3" t="inlineStr">
        <is>
          <t>Current liabilities:</t>
        </is>
      </c>
    </row>
    <row r="22">
      <c r="A22" s="4" t="inlineStr">
        <is>
          <t>Current portion of long-term debt</t>
        </is>
      </c>
      <c r="B22" s="5" t="n">
        <v>0</v>
      </c>
      <c r="C22" s="5" t="n">
        <v>343377</v>
      </c>
      <c r="D22" s="5" t="n">
        <v>195377</v>
      </c>
    </row>
    <row r="23">
      <c r="A23" s="4" t="inlineStr">
        <is>
          <t>Current portion of operating lease liabilities</t>
        </is>
      </c>
      <c r="B23" s="5" t="n">
        <v>128010</v>
      </c>
      <c r="C23" s="5" t="n">
        <v>123751</v>
      </c>
      <c r="D23" s="5" t="n">
        <v>118035</v>
      </c>
    </row>
    <row r="24">
      <c r="A24" s="4" t="inlineStr">
        <is>
          <t>Accounts payable</t>
        </is>
      </c>
      <c r="B24" s="5" t="n">
        <v>1004725</v>
      </c>
      <c r="C24" s="5" t="n">
        <v>786412</v>
      </c>
      <c r="D24" s="5" t="n">
        <v>798504</v>
      </c>
    </row>
    <row r="25">
      <c r="A25" s="4" t="inlineStr">
        <is>
          <t>Accrued expenses and other current liabilities</t>
        </is>
      </c>
      <c r="B25" s="5" t="n">
        <v>631500</v>
      </c>
      <c r="C25" s="5" t="n">
        <v>547876</v>
      </c>
      <c r="D25" s="5" t="n">
        <v>499149</v>
      </c>
    </row>
    <row r="26">
      <c r="A26" s="4" t="inlineStr">
        <is>
          <t>Total current liabilities</t>
        </is>
      </c>
      <c r="B26" s="5" t="n">
        <v>1764235</v>
      </c>
      <c r="C26" s="5" t="n">
        <v>1801416</v>
      </c>
      <c r="D26" s="5" t="n">
        <v>1611065</v>
      </c>
    </row>
    <row r="27">
      <c r="A27" s="4" t="inlineStr">
        <is>
          <t>Long-term operating lease liabilities</t>
        </is>
      </c>
      <c r="B27" s="5" t="n">
        <v>1971634</v>
      </c>
      <c r="C27" s="5" t="n">
        <v>1986790</v>
      </c>
      <c r="D27" s="5" t="n">
        <v>1957934</v>
      </c>
    </row>
    <row r="28">
      <c r="A28" s="4" t="inlineStr">
        <is>
          <t>Long-term debt</t>
        </is>
      </c>
      <c r="B28" s="5" t="n">
        <v>1202209</v>
      </c>
      <c r="C28" s="5" t="n">
        <v>1337308</v>
      </c>
      <c r="D28" s="5" t="n">
        <v>1540602</v>
      </c>
    </row>
    <row r="29">
      <c r="A29" s="4" t="inlineStr">
        <is>
          <t>Deferred income taxes</t>
        </is>
      </c>
      <c r="B29" s="5" t="n">
        <v>43111</v>
      </c>
      <c r="C29" s="5" t="n">
        <v>46200</v>
      </c>
      <c r="D29" s="5" t="n">
        <v>46508</v>
      </c>
    </row>
    <row r="30">
      <c r="A30" s="4" t="inlineStr">
        <is>
          <t>Other non-current liabilities</t>
        </is>
      </c>
      <c r="B30" s="5" t="n">
        <v>193730</v>
      </c>
      <c r="C30" s="5" t="n">
        <v>152410</v>
      </c>
      <c r="D30" s="5" t="n">
        <v>160564</v>
      </c>
    </row>
    <row r="31">
      <c r="A31" s="4" t="inlineStr">
        <is>
          <t>Commitments and Contingencies (see Note 7)</t>
        </is>
      </c>
      <c r="B31" s="4" t="inlineStr">
        <is>
          <t xml:space="preserve"> </t>
        </is>
      </c>
      <c r="C31" s="4" t="inlineStr">
        <is>
          <t xml:space="preserve"> </t>
        </is>
      </c>
      <c r="D31" s="4" t="inlineStr">
        <is>
          <t xml:space="preserve"> </t>
        </is>
      </c>
    </row>
    <row r="32">
      <c r="A32" s="3" t="inlineStr">
        <is>
          <t>STOCKHOLDERS’ EQUITY (DEFICIT)</t>
        </is>
      </c>
    </row>
    <row r="33">
      <c r="A33" s="4" t="inlineStr">
        <is>
          <t>Preferred stock; par value $0.01; 5,000 shares authorized, and no shares issued or outstanding</t>
        </is>
      </c>
      <c r="B33" s="5" t="n">
        <v>0</v>
      </c>
      <c r="C33" s="5" t="n">
        <v>0</v>
      </c>
      <c r="D33" s="5" t="n">
        <v>0</v>
      </c>
    </row>
    <row r="34">
      <c r="A34" s="4" t="inlineStr">
        <is>
          <t>Common stock, par value $0.01; 300,000 shares authorized, 142,653 shares issued and 137,923 outstanding at August 1, 2020; 140,723 shares issued and 137,298 outstanding at February 1, 2020; and 140,185 shares issued and 136,762 outstanding at August 3, 2019</t>
        </is>
      </c>
      <c r="B34" s="5" t="n">
        <v>1427</v>
      </c>
      <c r="C34" s="5" t="n">
        <v>1407</v>
      </c>
      <c r="D34" s="5" t="n">
        <v>1402</v>
      </c>
    </row>
    <row r="35">
      <c r="A35" s="4" t="inlineStr">
        <is>
          <t>Additional paid-in capital</t>
        </is>
      </c>
      <c r="B35" s="5" t="n">
        <v>798288</v>
      </c>
      <c r="C35" s="5" t="n">
        <v>773618</v>
      </c>
      <c r="D35" s="5" t="n">
        <v>760191</v>
      </c>
    </row>
    <row r="36">
      <c r="A36" s="4" t="inlineStr">
        <is>
          <t>Accumulated deficit</t>
        </is>
      </c>
      <c r="B36" s="5" t="n">
        <v>-514017</v>
      </c>
      <c r="C36" s="5" t="n">
        <v>-716369</v>
      </c>
      <c r="D36" s="5" t="n">
        <v>-813223</v>
      </c>
    </row>
    <row r="37">
      <c r="A37" s="4" t="inlineStr">
        <is>
          <t>Accumulated other comprehensive loss</t>
        </is>
      </c>
      <c r="B37" s="5" t="n">
        <v>-35650</v>
      </c>
      <c r="C37" s="5" t="n">
        <v>-26586</v>
      </c>
      <c r="D37" s="5" t="n">
        <v>-26610</v>
      </c>
    </row>
    <row r="38">
      <c r="A38" s="4" t="inlineStr">
        <is>
          <t>Treasury stock, at cost, 4,730 shares at August 1, 2020; 3,425 shares at February 1, 2020; 3,423 shares at August 3, 2019</t>
        </is>
      </c>
      <c r="B38" s="5" t="n">
        <v>-130947</v>
      </c>
      <c r="C38" s="5" t="n">
        <v>-86414</v>
      </c>
      <c r="D38" s="5" t="n">
        <v>-86346</v>
      </c>
    </row>
    <row r="39">
      <c r="A39" s="4" t="inlineStr">
        <is>
          <t>Total stockholders’ equity (deficit)</t>
        </is>
      </c>
      <c r="B39" s="5" t="n">
        <v>119101</v>
      </c>
      <c r="C39" s="5" t="n">
        <v>-54344</v>
      </c>
      <c r="D39" s="5" t="n">
        <v>-164586</v>
      </c>
    </row>
    <row r="40">
      <c r="A40" s="4" t="inlineStr">
        <is>
          <t>Total liabilities and stockholders’ equity (deficit)</t>
        </is>
      </c>
      <c r="B40" s="6" t="n">
        <v>5294020</v>
      </c>
      <c r="C40" s="6" t="n">
        <v>5269780</v>
      </c>
      <c r="D40" s="6" t="n">
        <v>51520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Aug. 01, 2020</t>
        </is>
      </c>
    </row>
    <row r="3">
      <c r="A3" s="3" t="inlineStr">
        <is>
          <t>Accounting Policies [Abstract]</t>
        </is>
      </c>
    </row>
    <row r="4">
      <c r="A4" s="4" t="inlineStr">
        <is>
          <t>Basis of Presentation</t>
        </is>
      </c>
      <c r="B4" s="4" t="inlineStr">
        <is>
          <t>Basis of Presentation The accompanying interim financial statements of BJ’s Wholesale Club Holdings, Inc. are unaudited and, in the opinion of management, reflect all normal recurring adjustments considered necessary for a fair statement of the Company’s financial statements in accordance with generally accepted accounting principles in the United States of America ("GAAP"). The consolidated balance sheet as of February 1, 2020 is derived from the audited consolidated balance sheet as of that date. The unaudited results of operations for the second quarter of fiscal year 2020 are not necessarily indicative of future results or results to be expected for fiscal year 2020. The Company’s business, in common with the business of retailers generally, is subject to seasonal influences. The Company’s sales and operating income have typically been highest in the fourth quarter holiday season and lowest in the first quarter of each fiscal year.</t>
        </is>
      </c>
    </row>
    <row r="5">
      <c r="A5" s="4" t="inlineStr">
        <is>
          <t>Reclassification</t>
        </is>
      </c>
      <c r="B5" s="4" t="inlineStr">
        <is>
          <t>ReclassificationWe adjusted the statement of cash flows for the first half of fiscal year 2019 to reclassify the change in book overdraft amounts into the accounts payable and accrued expenses line items, all within net cash provided by operating activities.</t>
        </is>
      </c>
    </row>
    <row r="6">
      <c r="A6" s="4" t="inlineStr">
        <is>
          <t>Recently Adopted and Recently Issued Accounting Pronouncements</t>
        </is>
      </c>
      <c r="B6" s="4" t="inlineStr">
        <is>
          <t>Recently Adopted Accounting Pronouncements The accounting policies the Company follows are set forth in its audited financial statements for fiscal year 2019. There have been no material changes to these accounting policies, except as noted below for new accounting pronouncements adopted at the beginning of fiscal year 2020. Fair Value Measurement (ASU 2018-13) In August 2018, the Financial Accounting Standards Board (the "FASB") issued Accounting Standards Update ("ASU") 2018-13 Changes to the Disclosure Requirements for Fair Value Measurement which updates the guidance to Fair Value Measurement (Topic 820). The updated guidance modifies the disclosure requirements for fair value measurements by removing, modifying or adding certain disclosure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ASU 2018-13 at the beginning of fiscal year 2020 on a prospective basis and the adoption of this standard did not have a material impact on the Company's consolidated financial statements. Intangibles-Goodwill and Other-Internal-Use Software (ASU 2018-15) In August 2018, the FASB issued ASU 2018-15, Intangibles—Goodwill and Other—Internal-Use Software (Subtopic 350-40) . The update related to accounting for implementation costs incurred in a cloud computing arrangement that is a service contract. The update allows entities who are customers in hosting arrangements that are service contracts to apply the existing internal-use software guidance to determine which implementation costs to capitalize as an asset related to the service contract and which costs to expense. The update specifies classification for capitalizing implementation costs and related amortization expense within the financial statements and requires additional disclosures. The updated guidance is effective for fiscal reporting periods, including interim reporting within those periods, beginning after December 15, 2019. The Company adopted this standard at the beginning of fiscal year 2020 on a prospective basis. The adoption of this standard had no material impact on the Company's consolidated financial statements. Goodwill Impairment (ASU 2017-04) In January 2017, the FASB issued ASU 2017-04, which provides amendments to Accounting Standards Codification 350, Intangibles - Goodwill and Other, to eliminate Step 2 from the goodwill impairment test. Entities should perform their goodwill impairment tests by comparing the fair value of a reporting unit with its carrying amount and recognize an impairment charge for the amount by which the carrying amount exceeds the reporting unit's fair value. The Company adopted ASU 2017-04 at the beginning of fiscal year 2020 on a prospective basis and the adoption of this standard did not have a material impact on the Company's consolidated financial statements. Credit Losses (ASU 2016-13) In June 2016, the FASB issued ASU 2016-13, Financial Instruments-Credit Losses (Topic 326): Measurement of Credit Losses on Financial Instruments (ASU 2016-13). This new guidance changes how entities account for credit impairment for trade and other receivables, as well as for certain financial assets and other instruments. ASU 2016-13 replaces the current "incurred loss" model with an "expected loss" model. Under the "incurred loss" model, a loss (or allowance) is recognized only when an event has occurred (such as a payment delinquency) that causes the entity to believe that a loss is probable (i.e., that it has been "incurred"). Under the "expected loss" model, an entity recognizes a loss (or allowance) upon initial recognition of the asset that reflects all future events that will lead to a loss being realized, regardless of whether it is probable that the future event will occur. The "incurred loss" model considers past events and current conditions, while the "expected loss" model includes expectations for the future which have yet to occur. The Company adopted ASU 2016-13 at the beginning of fiscal year 2020 and the adoption of this standard did not have a material impact on the Company's consolidated financial statements. Recently Issued Accounting Pronouncements Reference Rate Reform (ASU 2020-04) In March 2020, the FASB issued ASU No. 2020-04, Reference Rate Reform (Topic 848) , which provides optional expedients and exceptions to the current guidance on contract modifications and hedging relationships to ease the financial reporting burdens of the expected market transition from London Interbank Offered Rate ("LIBOR") and other interbank offered rates to alternative reference rates. The guidance was effective upon issuance and may be applied prospectively to contract modifications made and hedging relationships entered into or evaluated on or before December 31, 2022. The Company is currently evaluating the impact of the new guidance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6 Months Ended</t>
        </is>
      </c>
    </row>
    <row r="2">
      <c r="B2" s="2" t="inlineStr">
        <is>
          <t>Aug. 01, 2020</t>
        </is>
      </c>
    </row>
    <row r="3">
      <c r="A3" s="3" t="inlineStr">
        <is>
          <t>Revenue from Contract with Customer [Abstract]</t>
        </is>
      </c>
    </row>
    <row r="4">
      <c r="A4" s="4" t="inlineStr">
        <is>
          <t>Percentage of Net Sales Disaggregated by Category</t>
        </is>
      </c>
      <c r="B4" s="4" t="inlineStr">
        <is>
          <t>The following tables summarize the Company's percentage of net sales disaggregated by category: Thirteen Weeks Ended August 1, 2020 August 3, 2019 Grocery (1) 76% 72% General Merchandise &amp; Services 16% 15% Gasoline and Other 8% 13% Twenty-Six Weeks Ended August 1, 2020 August 3, 2019 Grocery (1) 79% 73% General Merchandise &amp; Services 13% 14% Gasoline and Other 8% 13% (1) Grocery division includes the legacy perishables, edible grocery and non-edible grocery divis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Credit Arrangements (Tables)</t>
        </is>
      </c>
      <c r="B1" s="2" t="inlineStr">
        <is>
          <t>6 Months Ended</t>
        </is>
      </c>
    </row>
    <row r="2">
      <c r="B2" s="2" t="inlineStr">
        <is>
          <t>Aug. 01, 2020</t>
        </is>
      </c>
    </row>
    <row r="3">
      <c r="A3" s="3" t="inlineStr">
        <is>
          <t>Debt Disclosure [Abstract]</t>
        </is>
      </c>
    </row>
    <row r="4">
      <c r="A4" s="4" t="inlineStr">
        <is>
          <t>Schedule of Debt</t>
        </is>
      </c>
      <c r="B4" s="4" t="inlineStr">
        <is>
          <t xml:space="preserve">Debt consisted of the following at August 1, 2020, February 1, 2020 and August 3, 2019 (in thousands): August 1, February 1, August 3, ABL Facility $ 50,000 $ 378,000 $ 230,000 First Lien Term Loan 1,161,920 1,315,216 1,522,356 Unamortized debt discount and debt issuance cost (9,711) (12,531) (16,377) Less: current portion — (343,377) (195,377) Long-term debt $ 1,202,209 $ 1,337,308 $ 1,540,6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net (Tables)</t>
        </is>
      </c>
      <c r="B1" s="2" t="inlineStr">
        <is>
          <t>6 Months Ended</t>
        </is>
      </c>
    </row>
    <row r="2">
      <c r="B2" s="2" t="inlineStr">
        <is>
          <t>Aug. 01, 2020</t>
        </is>
      </c>
    </row>
    <row r="3">
      <c r="A3" s="3" t="inlineStr">
        <is>
          <t>Other Income and Expenses [Abstract]</t>
        </is>
      </c>
    </row>
    <row r="4">
      <c r="A4" s="4" t="inlineStr">
        <is>
          <t>Summary of Interest Expense</t>
        </is>
      </c>
      <c r="B4" s="4" t="inlineStr">
        <is>
          <t xml:space="preserve">The following details the components of interest expense for the periods presented (in thousands): Thirteen Weeks Ended Twenty-Six Weeks Ended August 1, 2020 August 3, 2019 August 1, 2020 August 3, 2019 Interest on debt $ 17,302 $ 24,847 $ 36,945 $ 50,698 Interest on capital lease and financing obligations 991 628 1,999 1,259 Debt issuance costs amortization 648 696 1,305 1,392 Original issue discount amortization 519 627 1,058 1,254 Loss on debt extinguishment 1,283 — 1,283 — Capitalized interest (2) (15) (5) (31) Interest expense, net $ 20,741 $ 26,783 $ 42,585 $ 54,5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 (Tables)</t>
        </is>
      </c>
      <c r="B1" s="2" t="inlineStr">
        <is>
          <t>6 Months Ended</t>
        </is>
      </c>
    </row>
    <row r="2">
      <c r="B2" s="2" t="inlineStr">
        <is>
          <t>Aug. 01, 2020</t>
        </is>
      </c>
    </row>
    <row r="3">
      <c r="A3" s="3" t="inlineStr">
        <is>
          <t>Share-based Payment Arrangement [Abstract]</t>
        </is>
      </c>
    </row>
    <row r="4">
      <c r="A4" s="4" t="inlineStr">
        <is>
          <t>Schedule of Company's Stock Award Activity</t>
        </is>
      </c>
      <c r="B4" s="4" t="inlineStr">
        <is>
          <t xml:space="preserve">The following table summarizes the Company’s stock award activity during the thirteen weeks ended August 1, 2020 (shares in thousands): Stock Options Restricted Stock Restricted Stock Performance Stock Shares Weighted Shares Weighted Shares Weighted Shares Weighted Outstanding, February 1, 2020 5,213 $ 14.00 1,445 $ 25.22 30 $ 25.83 — $ — Granted 441 25.07 685 25.07 31 33.38 527 23.96 Forfeited/canceled (91) 21.78 (92) 24.39 — — — — Exercised/vested (1,246) 7.64 (539) 30.64 (32) 34.54 — — Outstanding, August 1, 2020 4,317 $ 16.81 1,499 $ 25.41 29 $ 34.54 527 $ 23.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s (Tables)</t>
        </is>
      </c>
      <c r="B1" s="2" t="inlineStr">
        <is>
          <t>6 Months Ended</t>
        </is>
      </c>
    </row>
    <row r="2">
      <c r="B2" s="2" t="inlineStr">
        <is>
          <t>Aug. 01, 2020</t>
        </is>
      </c>
    </row>
    <row r="3">
      <c r="A3" s="3" t="inlineStr">
        <is>
          <t>Fair Value Disclosures [Abstract]</t>
        </is>
      </c>
    </row>
    <row r="4">
      <c r="A4" s="4" t="inlineStr">
        <is>
          <t>Carrying Amount and Fair Value of Debt</t>
        </is>
      </c>
      <c r="B4" s="4" t="inlineStr">
        <is>
          <t xml:space="preserve">The gross carrying amount and fair value of the Company’s debt at August 1, 2020 are as follows (in thousands): Carrying Amount Fair Value First Lien Term Loan $ 1,161,920 $ 1,144,956 ABL Facility 50,000 50,000 Total Debt $ 1,211,920 $ 1,194,956 The gross carrying amount and fair value of the Company’s debt at February 1, 2020 are as follows (in thousands): Carrying Amount Fair Value First Lien Term Loan $ 1,315,216 $ 1,319,990 ABL Facility 378,000 378,000 Total Debt $ 1,693,216 $ 1,697,990 The gross carrying amount and fair value of the Company’s debt at August 3, 2019 are as follows (in thousands): Carrying Amount Fair Value First Lien Term Loan $ 1,522,357 $ 1,529,968 ABL Facility 230,000 230,000 Total Debt $ 1,752,357 $ 1,759,9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Aug. 01, 2020</t>
        </is>
      </c>
    </row>
    <row r="3">
      <c r="A3" s="3" t="inlineStr">
        <is>
          <t>Earnings Per Share [Abstract]</t>
        </is>
      </c>
    </row>
    <row r="4">
      <c r="A4" s="4" t="inlineStr">
        <is>
          <t>Summary of Basic and Diluted Net Income Per Share Attributable to Common Stockholders</t>
        </is>
      </c>
      <c r="B4" s="4" t="inlineStr">
        <is>
          <t xml:space="preserve">The table below reconciles basic weighted-average common shares outstanding to diluted weighted-average common shares outstanding for the thirteen and twenty-six weeks ended August 1, 2020 and August 3, 2019: Thirteen Weeks Ended Twenty-Six Weeks Ended August 1, 2020 August 3, 2019 August 1, 2020 August 3, 2019 Weighted-average common shares outstanding, used for basic computation 136,706,284 136,570,834 136,398,122 136,690,459 Plus: Incremental shares of potentially dilutive securities 2,815,773 2,945,487 2,576,776 3,298,988 Weighted-average number of common and dilutive potential common shares outstanding 139,522,057 139,516,321 138,974,898 139,989,4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Aug. 01, 2020</t>
        </is>
      </c>
    </row>
    <row r="3">
      <c r="A3" s="3" t="inlineStr">
        <is>
          <t>Derivative Instruments and Hedging Activities Disclosure [Abstract]</t>
        </is>
      </c>
    </row>
    <row r="4">
      <c r="A4" s="4" t="inlineStr">
        <is>
          <t>Fair Values of Derivative Instruments</t>
        </is>
      </c>
      <c r="B4" s="4" t="inlineStr">
        <is>
          <t>The fair values of derivative instruments included on the consolidated balance sheets are as follows (in thousands): Fair Value at Accounting for cash flow hedges Notional Amount Fixed Rate Balance Sheet Classification August 1, 2020 February 1, August 3, 2019 Interest rate swap $ 600,000 3.00 % Other non-current liabilities $ (26,777) $ (20,035) $ (20,549) Interest rate swap 360,000 3.00 % Other non-current liabilities (16,049) (11,997) (12,303) Interest rate swap 240,000 3.00 % Other non-current liabilities (10,702) (8,003) (8,207) Net carrying amount $ 1,200,000 Total liabilities $ (53,528) $ (40,035) $ (41,05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s>
  <sheetData>
    <row r="1">
      <c r="A1" s="1" t="inlineStr">
        <is>
          <t>Description of Business (Detail) - Aug. 01, 2020</t>
        </is>
      </c>
      <c r="B1" s="2" t="inlineStr">
        <is>
          <t>warehouse_club</t>
        </is>
      </c>
      <c r="C1" s="2" t="inlineStr">
        <is>
          <t>gas_station</t>
        </is>
      </c>
      <c r="D1" s="2" t="inlineStr">
        <is>
          <t>state</t>
        </is>
      </c>
    </row>
    <row r="2">
      <c r="A2" s="3" t="inlineStr">
        <is>
          <t>Organization, Consolidation and Presentation of Financial Statements [Abstract]</t>
        </is>
      </c>
    </row>
    <row r="3">
      <c r="A3" s="4" t="inlineStr">
        <is>
          <t>Number of facilities operated</t>
        </is>
      </c>
      <c r="B3" s="5" t="n">
        <v>219</v>
      </c>
      <c r="C3" s="5" t="n">
        <v>147</v>
      </c>
    </row>
    <row r="4">
      <c r="A4" s="4" t="inlineStr">
        <is>
          <t>Number of states with operations</t>
        </is>
      </c>
      <c r="D4" s="5" t="n">
        <v>1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8" customWidth="1" min="5" max="5"/>
    <col width="21" customWidth="1" min="6" max="6"/>
    <col width="21" customWidth="1" min="7" max="7"/>
  </cols>
  <sheetData>
    <row r="1">
      <c r="A1" s="1" t="inlineStr">
        <is>
          <t>Revenue Recognition - Additional Information (Detail)</t>
        </is>
      </c>
      <c r="B1" s="2" t="inlineStr">
        <is>
          <t>Aug. 02, 2020USD ($)</t>
        </is>
      </c>
      <c r="C1" s="2" t="inlineStr">
        <is>
          <t>Aug. 01, 2020USD ($)</t>
        </is>
      </c>
      <c r="D1" s="2" t="inlineStr">
        <is>
          <t>Aug. 03, 2019USD ($)</t>
        </is>
      </c>
      <c r="E1" s="2" t="inlineStr">
        <is>
          <t>Aug. 01, 2020USD ($)segment</t>
        </is>
      </c>
      <c r="F1" s="2" t="inlineStr">
        <is>
          <t>Aug. 03, 2019USD ($)</t>
        </is>
      </c>
      <c r="G1" s="2" t="inlineStr">
        <is>
          <t>Feb. 01, 2020USD ($)</t>
        </is>
      </c>
    </row>
    <row r="2">
      <c r="A2" s="3" t="inlineStr">
        <is>
          <t>Revenue, Initial Application Period Cumulative Effect Transition [Line Items]</t>
        </is>
      </c>
    </row>
    <row r="3">
      <c r="A3" s="4" t="inlineStr">
        <is>
          <t>Percentage of cash back earned</t>
        </is>
      </c>
      <c r="E3" s="4" t="inlineStr">
        <is>
          <t>2.00%</t>
        </is>
      </c>
    </row>
    <row r="4">
      <c r="A4" s="4" t="inlineStr">
        <is>
          <t>Maximum annual cash back amount</t>
        </is>
      </c>
      <c r="E4" s="6" t="n">
        <v>500</v>
      </c>
    </row>
    <row r="5">
      <c r="A5" s="4" t="inlineStr">
        <is>
          <t>Cash back in form of electronic awards issued</t>
        </is>
      </c>
      <c r="E5" s="6" t="n">
        <v>20</v>
      </c>
    </row>
    <row r="6">
      <c r="A6" s="4" t="inlineStr">
        <is>
          <t>Cash back in form of electronic awards issued, expiration period</t>
        </is>
      </c>
      <c r="E6" s="4" t="inlineStr">
        <is>
          <t>6 months</t>
        </is>
      </c>
    </row>
    <row r="7">
      <c r="A7" s="4" t="inlineStr">
        <is>
          <t>Club membership term</t>
        </is>
      </c>
      <c r="E7" s="4" t="inlineStr">
        <is>
          <t>12 months</t>
        </is>
      </c>
    </row>
    <row r="8">
      <c r="A8" s="4" t="inlineStr">
        <is>
          <t>Number of reportable segments | segment</t>
        </is>
      </c>
      <c r="E8" s="5" t="n">
        <v>1</v>
      </c>
    </row>
    <row r="9">
      <c r="A9" s="4" t="inlineStr">
        <is>
          <t>Subsequent Event</t>
        </is>
      </c>
    </row>
    <row r="10">
      <c r="A10" s="3" t="inlineStr">
        <is>
          <t>Revenue, Initial Application Period Cumulative Effect Transition [Line Items]</t>
        </is>
      </c>
    </row>
    <row r="11">
      <c r="A11" s="4" t="inlineStr">
        <is>
          <t>Cash back in form of electronic awards issued</t>
        </is>
      </c>
      <c r="B11" s="6" t="n">
        <v>10</v>
      </c>
    </row>
    <row r="12">
      <c r="A12" s="4" t="inlineStr">
        <is>
          <t>My BJ's Perks Mastercard</t>
        </is>
      </c>
    </row>
    <row r="13">
      <c r="A13" s="3" t="inlineStr">
        <is>
          <t>Revenue, Initial Application Period Cumulative Effect Transition [Line Items]</t>
        </is>
      </c>
    </row>
    <row r="14">
      <c r="A14" s="4" t="inlineStr">
        <is>
          <t>Percentage of cash back earned</t>
        </is>
      </c>
      <c r="E14" s="4" t="inlineStr">
        <is>
          <t>5.00%</t>
        </is>
      </c>
    </row>
    <row r="15">
      <c r="A15" s="4" t="inlineStr">
        <is>
          <t>Card outside of BJ's</t>
        </is>
      </c>
    </row>
    <row r="16">
      <c r="A16" s="3" t="inlineStr">
        <is>
          <t>Revenue, Initial Application Period Cumulative Effect Transition [Line Items]</t>
        </is>
      </c>
    </row>
    <row r="17">
      <c r="A17" s="4" t="inlineStr">
        <is>
          <t>Percentage of cash back earned</t>
        </is>
      </c>
      <c r="E17" s="4" t="inlineStr">
        <is>
          <t>2.00%</t>
        </is>
      </c>
    </row>
    <row r="18">
      <c r="A18" s="4" t="inlineStr">
        <is>
          <t>BJ's Perks Rewards - earned awards</t>
        </is>
      </c>
    </row>
    <row r="19">
      <c r="A19" s="3" t="inlineStr">
        <is>
          <t>Revenue, Initial Application Period Cumulative Effect Transition [Line Items]</t>
        </is>
      </c>
    </row>
    <row r="20">
      <c r="A20" s="4" t="inlineStr">
        <is>
          <t>Deferred revenue</t>
        </is>
      </c>
      <c r="C20" s="6" t="n">
        <v>29900000</v>
      </c>
      <c r="D20" s="6" t="n">
        <v>28400000</v>
      </c>
      <c r="E20" s="6" t="n">
        <v>29900000</v>
      </c>
      <c r="F20" s="6" t="n">
        <v>28400000</v>
      </c>
      <c r="G20" s="6" t="n">
        <v>26700000</v>
      </c>
    </row>
    <row r="21">
      <c r="A21" s="4" t="inlineStr">
        <is>
          <t>BJ's Perks Rewards - royalty revenue</t>
        </is>
      </c>
    </row>
    <row r="22">
      <c r="A22" s="3" t="inlineStr">
        <is>
          <t>Revenue, Initial Application Period Cumulative Effect Transition [Line Items]</t>
        </is>
      </c>
    </row>
    <row r="23">
      <c r="A23" s="4" t="inlineStr">
        <is>
          <t>Deferred revenue</t>
        </is>
      </c>
      <c r="C23" s="5" t="n">
        <v>15000000</v>
      </c>
      <c r="D23" s="5" t="n">
        <v>13200000</v>
      </c>
      <c r="E23" s="5" t="n">
        <v>15000000</v>
      </c>
      <c r="F23" s="5" t="n">
        <v>13200000</v>
      </c>
      <c r="G23" s="5" t="n">
        <v>14800000</v>
      </c>
    </row>
    <row r="24">
      <c r="A24" s="4" t="inlineStr">
        <is>
          <t>Membership</t>
        </is>
      </c>
    </row>
    <row r="25">
      <c r="A25" s="3" t="inlineStr">
        <is>
          <t>Revenue, Initial Application Period Cumulative Effect Transition [Line Items]</t>
        </is>
      </c>
    </row>
    <row r="26">
      <c r="A26" s="4" t="inlineStr">
        <is>
          <t>Deferred revenue</t>
        </is>
      </c>
      <c r="C26" s="5" t="n">
        <v>156600000</v>
      </c>
      <c r="D26" s="5" t="n">
        <v>138400000</v>
      </c>
      <c r="E26" s="5" t="n">
        <v>156600000</v>
      </c>
      <c r="F26" s="5" t="n">
        <v>138400000</v>
      </c>
      <c r="G26" s="5" t="n">
        <v>144000000</v>
      </c>
    </row>
    <row r="27">
      <c r="A27" s="4" t="inlineStr">
        <is>
          <t>Gift card programs</t>
        </is>
      </c>
    </row>
    <row r="28">
      <c r="A28" s="3" t="inlineStr">
        <is>
          <t>Revenue, Initial Application Period Cumulative Effect Transition [Line Items]</t>
        </is>
      </c>
    </row>
    <row r="29">
      <c r="A29" s="4" t="inlineStr">
        <is>
          <t>Deferred revenue</t>
        </is>
      </c>
      <c r="C29" s="5" t="n">
        <v>9600000</v>
      </c>
      <c r="D29" s="5" t="n">
        <v>8100000</v>
      </c>
      <c r="E29" s="5" t="n">
        <v>9600000</v>
      </c>
      <c r="F29" s="5" t="n">
        <v>8100000</v>
      </c>
      <c r="G29" s="6" t="n">
        <v>10300000</v>
      </c>
    </row>
    <row r="30">
      <c r="A30" s="4" t="inlineStr">
        <is>
          <t>Revenue recognized</t>
        </is>
      </c>
      <c r="C30" s="6" t="n">
        <v>9400000</v>
      </c>
      <c r="D30" s="6" t="n">
        <v>11400000</v>
      </c>
      <c r="E30" s="6" t="n">
        <v>19500000</v>
      </c>
      <c r="F30" s="6" t="n">
        <v>22500000</v>
      </c>
    </row>
    <row r="31">
      <c r="A31" s="4" t="inlineStr">
        <is>
          <t>Net sales | Revenue from rights concentration risk</t>
        </is>
      </c>
    </row>
    <row r="32">
      <c r="A32" s="3" t="inlineStr">
        <is>
          <t>Revenue, Initial Application Period Cumulative Effect Transition [Line Items]</t>
        </is>
      </c>
    </row>
    <row r="33">
      <c r="A33" s="4" t="inlineStr">
        <is>
          <t>Concentration risk percentage</t>
        </is>
      </c>
      <c r="E33" s="4" t="inlineStr">
        <is>
          <t>96.00%</t>
        </is>
      </c>
    </row>
    <row r="34">
      <c r="A34" s="4" t="inlineStr">
        <is>
          <t>Total revenues | Revenue from rights concentration risk</t>
        </is>
      </c>
    </row>
    <row r="35">
      <c r="A35" s="3" t="inlineStr">
        <is>
          <t>Revenue, Initial Application Period Cumulative Effect Transition [Line Items]</t>
        </is>
      </c>
    </row>
    <row r="36">
      <c r="A36" s="4" t="inlineStr">
        <is>
          <t>Concentration risk percentage</t>
        </is>
      </c>
      <c r="E36" s="4" t="inlineStr">
        <is>
          <t>94.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Aug. 01, 2020</t>
        </is>
      </c>
      <c r="C1" s="2" t="inlineStr">
        <is>
          <t>Feb. 01, 2020</t>
        </is>
      </c>
      <c r="D1" s="2" t="inlineStr">
        <is>
          <t>Aug. 03, 2019</t>
        </is>
      </c>
    </row>
    <row r="2">
      <c r="A2" s="3" t="inlineStr">
        <is>
          <t>Statement of Financial Position [Abstract]</t>
        </is>
      </c>
    </row>
    <row r="3">
      <c r="A3" s="4" t="inlineStr">
        <is>
          <t>Preferred stock, par value (in dollars per share)</t>
        </is>
      </c>
      <c r="B3" s="7" t="n">
        <v>0.01</v>
      </c>
      <c r="C3" s="7" t="n">
        <v>0.01</v>
      </c>
      <c r="D3" s="7" t="n">
        <v>0.01</v>
      </c>
    </row>
    <row r="4">
      <c r="A4" s="4" t="inlineStr">
        <is>
          <t>Preferred stock, authorized (in shares)</t>
        </is>
      </c>
      <c r="B4" s="5" t="n">
        <v>5000000</v>
      </c>
      <c r="C4" s="5" t="n">
        <v>5000000</v>
      </c>
      <c r="D4" s="5" t="n">
        <v>5000000</v>
      </c>
    </row>
    <row r="5">
      <c r="A5" s="4" t="inlineStr">
        <is>
          <t>Preferred stock, issued (in shares)</t>
        </is>
      </c>
      <c r="B5" s="5" t="n">
        <v>0</v>
      </c>
      <c r="C5" s="5" t="n">
        <v>0</v>
      </c>
      <c r="D5" s="5" t="n">
        <v>0</v>
      </c>
    </row>
    <row r="6">
      <c r="A6" s="4" t="inlineStr">
        <is>
          <t>Preferred stock, outstanding (in shares)</t>
        </is>
      </c>
      <c r="B6" s="5" t="n">
        <v>0</v>
      </c>
      <c r="C6" s="5" t="n">
        <v>0</v>
      </c>
      <c r="D6" s="5" t="n">
        <v>0</v>
      </c>
    </row>
    <row r="7">
      <c r="A7" s="4" t="inlineStr">
        <is>
          <t>Common stock, par value (in dollars per share)</t>
        </is>
      </c>
      <c r="B7" s="7" t="n">
        <v>0.01</v>
      </c>
      <c r="C7" s="7" t="n">
        <v>0.01</v>
      </c>
      <c r="D7" s="7" t="n">
        <v>0.01</v>
      </c>
    </row>
    <row r="8">
      <c r="A8" s="4" t="inlineStr">
        <is>
          <t>Common stock, authorized (in shares)</t>
        </is>
      </c>
      <c r="B8" s="5" t="n">
        <v>300000000</v>
      </c>
      <c r="C8" s="5" t="n">
        <v>300000000</v>
      </c>
      <c r="D8" s="5" t="n">
        <v>300000000</v>
      </c>
    </row>
    <row r="9">
      <c r="A9" s="4" t="inlineStr">
        <is>
          <t>Common stock, issued (in shares)</t>
        </is>
      </c>
      <c r="B9" s="5" t="n">
        <v>142653000</v>
      </c>
      <c r="C9" s="5" t="n">
        <v>140723000</v>
      </c>
      <c r="D9" s="5" t="n">
        <v>140185000</v>
      </c>
    </row>
    <row r="10">
      <c r="A10" s="4" t="inlineStr">
        <is>
          <t>Common stock, outstanding (in shares)</t>
        </is>
      </c>
      <c r="B10" s="5" t="n">
        <v>137923000</v>
      </c>
      <c r="C10" s="5" t="n">
        <v>137298000</v>
      </c>
      <c r="D10" s="5" t="n">
        <v>136762000</v>
      </c>
    </row>
    <row r="11">
      <c r="A11" s="4" t="inlineStr">
        <is>
          <t>Treasury stock, at cost (in shares)</t>
        </is>
      </c>
      <c r="B11" s="5" t="n">
        <v>4730000</v>
      </c>
      <c r="C11" s="5" t="n">
        <v>3425000</v>
      </c>
      <c r="D11" s="5" t="n">
        <v>342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s (Details) - BJ's Perks Rewards - royalty revenue - Revenue, Remaining Performance Obligation, Expected Timing of Satisfaction, Start Date [Axis]: 2020-08-02 $ in Millions</t>
        </is>
      </c>
      <c r="B1" s="2" t="inlineStr">
        <is>
          <t>Aug. 01, 2020USD ($)</t>
        </is>
      </c>
    </row>
    <row r="2">
      <c r="A2" s="3" t="inlineStr">
        <is>
          <t>Revenue, Remaining Performance Obligation, Expected Timing of Satisfaction [Line Items]</t>
        </is>
      </c>
    </row>
    <row r="3">
      <c r="A3" s="4" t="inlineStr">
        <is>
          <t>Revenue expected to be recognized</t>
        </is>
      </c>
      <c r="B3" s="9" t="n">
        <v>12.2</v>
      </c>
    </row>
    <row r="4">
      <c r="A4" s="4" t="inlineStr">
        <is>
          <t>Revenue expected to be recognized, period</t>
        </is>
      </c>
      <c r="B4" s="4" t="inlineStr">
        <is>
          <t>6 month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Recognition - Summary of Disaggregation of Revenue (Detail)</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4" t="inlineStr">
        <is>
          <t>Grocery</t>
        </is>
      </c>
    </row>
    <row r="4">
      <c r="A4" s="3" t="inlineStr">
        <is>
          <t>Disaggregation of Revenue [Line Items]</t>
        </is>
      </c>
    </row>
    <row r="5">
      <c r="A5" s="4" t="inlineStr">
        <is>
          <t>Revenue recognized (as a percent)</t>
        </is>
      </c>
      <c r="B5" s="4" t="inlineStr">
        <is>
          <t>76.00%</t>
        </is>
      </c>
      <c r="C5" s="4" t="inlineStr">
        <is>
          <t>72.00%</t>
        </is>
      </c>
      <c r="D5" s="4" t="inlineStr">
        <is>
          <t>79.00%</t>
        </is>
      </c>
      <c r="E5" s="4" t="inlineStr">
        <is>
          <t>73.00%</t>
        </is>
      </c>
    </row>
    <row r="6">
      <c r="A6" s="4" t="inlineStr">
        <is>
          <t>General Merchandise &amp; Services</t>
        </is>
      </c>
    </row>
    <row r="7">
      <c r="A7" s="3" t="inlineStr">
        <is>
          <t>Disaggregation of Revenue [Line Items]</t>
        </is>
      </c>
    </row>
    <row r="8">
      <c r="A8" s="4" t="inlineStr">
        <is>
          <t>Revenue recognized (as a percent)</t>
        </is>
      </c>
      <c r="B8" s="4" t="inlineStr">
        <is>
          <t>16.00%</t>
        </is>
      </c>
      <c r="C8" s="4" t="inlineStr">
        <is>
          <t>15.00%</t>
        </is>
      </c>
      <c r="D8" s="4" t="inlineStr">
        <is>
          <t>13.00%</t>
        </is>
      </c>
      <c r="E8" s="4" t="inlineStr">
        <is>
          <t>14.00%</t>
        </is>
      </c>
    </row>
    <row r="9">
      <c r="A9" s="4" t="inlineStr">
        <is>
          <t>Gasoline and Other</t>
        </is>
      </c>
    </row>
    <row r="10">
      <c r="A10" s="3" t="inlineStr">
        <is>
          <t>Disaggregation of Revenue [Line Items]</t>
        </is>
      </c>
    </row>
    <row r="11">
      <c r="A11" s="4" t="inlineStr">
        <is>
          <t>Revenue recognized (as a percent)</t>
        </is>
      </c>
      <c r="B11" s="4" t="inlineStr">
        <is>
          <t>8.00%</t>
        </is>
      </c>
      <c r="C11" s="4" t="inlineStr">
        <is>
          <t>13.00%</t>
        </is>
      </c>
      <c r="D11" s="4" t="inlineStr">
        <is>
          <t>8.00%</t>
        </is>
      </c>
      <c r="E11" s="4" t="inlineStr">
        <is>
          <t>13.0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lated Party Transactions (Detail) - USD ($)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4" t="inlineStr">
        <is>
          <t>Advantage Solutions Inc.</t>
        </is>
      </c>
    </row>
    <row r="4">
      <c r="A4" s="3" t="inlineStr">
        <is>
          <t>Related Party Transaction [Line Items]</t>
        </is>
      </c>
    </row>
    <row r="5">
      <c r="A5" s="4" t="inlineStr">
        <is>
          <t>Costs for services rendered</t>
        </is>
      </c>
      <c r="B5" s="9" t="n">
        <v>7.4</v>
      </c>
      <c r="C5" s="9" t="n">
        <v>10.6</v>
      </c>
      <c r="D5" s="9" t="n">
        <v>12.2</v>
      </c>
      <c r="E5" s="9" t="n">
        <v>22.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redit Arrangements - Schedule of Debt (Detail) - USD ($) $ in Thousands</t>
        </is>
      </c>
      <c r="B1" s="2" t="inlineStr">
        <is>
          <t>Aug. 01, 2020</t>
        </is>
      </c>
      <c r="C1" s="2" t="inlineStr">
        <is>
          <t>Feb. 01, 2020</t>
        </is>
      </c>
      <c r="D1" s="2" t="inlineStr">
        <is>
          <t>Aug. 03, 2019</t>
        </is>
      </c>
    </row>
    <row r="2">
      <c r="A2" s="3" t="inlineStr">
        <is>
          <t>Debt Instrument [Line Items]</t>
        </is>
      </c>
    </row>
    <row r="3">
      <c r="A3" s="4" t="inlineStr">
        <is>
          <t>Unamortized debt discount and debt issuance cost</t>
        </is>
      </c>
      <c r="B3" s="6" t="n">
        <v>-9711</v>
      </c>
      <c r="C3" s="6" t="n">
        <v>-12531</v>
      </c>
      <c r="D3" s="6" t="n">
        <v>-16377</v>
      </c>
    </row>
    <row r="4">
      <c r="A4" s="4" t="inlineStr">
        <is>
          <t>Less: current portion</t>
        </is>
      </c>
      <c r="B4" s="5" t="n">
        <v>0</v>
      </c>
      <c r="C4" s="5" t="n">
        <v>-343377</v>
      </c>
      <c r="D4" s="5" t="n">
        <v>-195377</v>
      </c>
    </row>
    <row r="5">
      <c r="A5" s="4" t="inlineStr">
        <is>
          <t>Long-term debt</t>
        </is>
      </c>
      <c r="B5" s="5" t="n">
        <v>1202209</v>
      </c>
      <c r="C5" s="5" t="n">
        <v>1337308</v>
      </c>
      <c r="D5" s="5" t="n">
        <v>1540602</v>
      </c>
    </row>
    <row r="6">
      <c r="A6" s="4" t="inlineStr">
        <is>
          <t>ABL Facility</t>
        </is>
      </c>
    </row>
    <row r="7">
      <c r="A7" s="3" t="inlineStr">
        <is>
          <t>Debt Instrument [Line Items]</t>
        </is>
      </c>
    </row>
    <row r="8">
      <c r="A8" s="4" t="inlineStr">
        <is>
          <t>Long-term debt, gross</t>
        </is>
      </c>
      <c r="B8" s="5" t="n">
        <v>50000</v>
      </c>
      <c r="C8" s="5" t="n">
        <v>378000</v>
      </c>
      <c r="D8" s="5" t="n">
        <v>230000</v>
      </c>
    </row>
    <row r="9">
      <c r="A9" s="4" t="inlineStr">
        <is>
          <t>First Lien Term Loan</t>
        </is>
      </c>
    </row>
    <row r="10">
      <c r="A10" s="3" t="inlineStr">
        <is>
          <t>Debt Instrument [Line Items]</t>
        </is>
      </c>
    </row>
    <row r="11">
      <c r="A11" s="4" t="inlineStr">
        <is>
          <t>Long-term debt, gross</t>
        </is>
      </c>
      <c r="B11" s="6" t="n">
        <v>1161920</v>
      </c>
      <c r="C11" s="6" t="n">
        <v>1315216</v>
      </c>
      <c r="D11" s="6" t="n">
        <v>152235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and Credit Arrangements - Additional Information (Detail)</t>
        </is>
      </c>
      <c r="B1" s="2" t="inlineStr">
        <is>
          <t>Jul. 13, 2020USD ($)</t>
        </is>
      </c>
      <c r="C1" s="2" t="inlineStr">
        <is>
          <t>Jan. 29, 2020USD ($)</t>
        </is>
      </c>
      <c r="D1" s="2" t="inlineStr">
        <is>
          <t>Nov. 01, 2019USD ($)</t>
        </is>
      </c>
      <c r="E1" s="2" t="inlineStr">
        <is>
          <t>Aug. 01, 2020USD ($)</t>
        </is>
      </c>
      <c r="F1" s="2" t="inlineStr">
        <is>
          <t>Aug. 03, 2019USD ($)</t>
        </is>
      </c>
      <c r="G1" s="2" t="inlineStr">
        <is>
          <t>Feb. 01, 2020USD ($)</t>
        </is>
      </c>
    </row>
    <row r="2">
      <c r="A2" s="3" t="inlineStr">
        <is>
          <t>Debt Instrument [Line Items]</t>
        </is>
      </c>
    </row>
    <row r="3">
      <c r="A3" s="4" t="inlineStr">
        <is>
          <t>Proceeds from ABL Facility</t>
        </is>
      </c>
      <c r="E3" s="6" t="n">
        <v>736000000</v>
      </c>
      <c r="F3" s="6" t="n">
        <v>596000000</v>
      </c>
    </row>
    <row r="4">
      <c r="A4" s="4" t="inlineStr">
        <is>
          <t>Paydown of First Lien Term Loan</t>
        </is>
      </c>
      <c r="E4" s="6" t="n">
        <v>150000000</v>
      </c>
      <c r="F4" s="5" t="n">
        <v>0</v>
      </c>
    </row>
    <row r="5">
      <c r="A5" s="4" t="inlineStr">
        <is>
          <t>ABL Facility</t>
        </is>
      </c>
    </row>
    <row r="6">
      <c r="A6" s="3" t="inlineStr">
        <is>
          <t>Debt Instrument [Line Items]</t>
        </is>
      </c>
    </row>
    <row r="7">
      <c r="A7" s="4" t="inlineStr">
        <is>
          <t>Debt instrument, decrease in basis spread upon achievement of net leverage ratio threshold</t>
        </is>
      </c>
      <c r="E7" s="4" t="inlineStr">
        <is>
          <t>0.125%</t>
        </is>
      </c>
    </row>
    <row r="8">
      <c r="A8" s="4" t="inlineStr">
        <is>
          <t>Debt instrument, net leverage ratio threshold for interest rate adjustment</t>
        </is>
      </c>
      <c r="E8" s="5" t="n">
        <v>3</v>
      </c>
    </row>
    <row r="9">
      <c r="A9" s="4" t="inlineStr">
        <is>
          <t>Outstanding debt</t>
        </is>
      </c>
      <c r="E9" s="6" t="n">
        <v>50000000</v>
      </c>
      <c r="F9" s="5" t="n">
        <v>230000000</v>
      </c>
      <c r="G9" s="6" t="n">
        <v>378000000</v>
      </c>
    </row>
    <row r="10">
      <c r="A10" s="4" t="inlineStr">
        <is>
          <t>Outstanding letter of credit</t>
        </is>
      </c>
      <c r="E10" s="5" t="n">
        <v>19200000</v>
      </c>
      <c r="F10" s="6" t="n">
        <v>26300000</v>
      </c>
      <c r="G10" s="6" t="n">
        <v>17500000</v>
      </c>
    </row>
    <row r="11">
      <c r="A11" s="4" t="inlineStr">
        <is>
          <t>Proceeds from ABL Facility</t>
        </is>
      </c>
      <c r="D11" s="6" t="n">
        <v>200000000</v>
      </c>
    </row>
    <row r="12">
      <c r="A12" s="4" t="inlineStr">
        <is>
          <t>ABL Facility | Revolving Credit Facility</t>
        </is>
      </c>
    </row>
    <row r="13">
      <c r="A13" s="3" t="inlineStr">
        <is>
          <t>Debt Instrument [Line Items]</t>
        </is>
      </c>
    </row>
    <row r="14">
      <c r="A14" s="4" t="inlineStr">
        <is>
          <t>Borrowing capacity</t>
        </is>
      </c>
      <c r="E14" s="6" t="n">
        <v>950000000</v>
      </c>
    </row>
    <row r="15">
      <c r="A15" s="4" t="inlineStr">
        <is>
          <t>Interest rate at end of period</t>
        </is>
      </c>
      <c r="E15" s="4" t="inlineStr">
        <is>
          <t>1.29%</t>
        </is>
      </c>
      <c r="F15" s="4" t="inlineStr">
        <is>
          <t>3.48%</t>
        </is>
      </c>
      <c r="G15" s="4" t="inlineStr">
        <is>
          <t>2.78%</t>
        </is>
      </c>
    </row>
    <row r="16">
      <c r="A16" s="4" t="inlineStr">
        <is>
          <t>Borrowing availability</t>
        </is>
      </c>
      <c r="E16" s="6" t="n">
        <v>741400000</v>
      </c>
      <c r="F16" s="6" t="n">
        <v>558100000</v>
      </c>
      <c r="G16" s="6" t="n">
        <v>496300000</v>
      </c>
    </row>
    <row r="17">
      <c r="A17" s="4" t="inlineStr">
        <is>
          <t>ABL Facility | Revolving Credit Facility | London Interbank Offered Rate (LIBOR) | Minimum</t>
        </is>
      </c>
    </row>
    <row r="18">
      <c r="A18" s="3" t="inlineStr">
        <is>
          <t>Debt Instrument [Line Items]</t>
        </is>
      </c>
    </row>
    <row r="19">
      <c r="A19" s="4" t="inlineStr">
        <is>
          <t>Debt instrument, basis spread on variable rate</t>
        </is>
      </c>
      <c r="E19" s="4" t="inlineStr">
        <is>
          <t>1.25%</t>
        </is>
      </c>
    </row>
    <row r="20">
      <c r="A20" s="4" t="inlineStr">
        <is>
          <t>ABL Facility | Revolving Credit Facility | London Interbank Offered Rate (LIBOR) | Maximum</t>
        </is>
      </c>
    </row>
    <row r="21">
      <c r="A21" s="3" t="inlineStr">
        <is>
          <t>Debt Instrument [Line Items]</t>
        </is>
      </c>
    </row>
    <row r="22">
      <c r="A22" s="4" t="inlineStr">
        <is>
          <t>Debt instrument, basis spread on variable rate</t>
        </is>
      </c>
      <c r="E22" s="4" t="inlineStr">
        <is>
          <t>1.75%</t>
        </is>
      </c>
    </row>
    <row r="23">
      <c r="A23" s="4" t="inlineStr">
        <is>
          <t>ABL Facility | Revolving Credit Facility | Base rate | Minimum</t>
        </is>
      </c>
    </row>
    <row r="24">
      <c r="A24" s="3" t="inlineStr">
        <is>
          <t>Debt Instrument [Line Items]</t>
        </is>
      </c>
    </row>
    <row r="25">
      <c r="A25" s="4" t="inlineStr">
        <is>
          <t>Debt instrument, basis spread on variable rate</t>
        </is>
      </c>
      <c r="E25" s="4" t="inlineStr">
        <is>
          <t>0.25%</t>
        </is>
      </c>
    </row>
    <row r="26">
      <c r="A26" s="4" t="inlineStr">
        <is>
          <t>ABL Facility | Revolving Credit Facility | Base rate | Maximum</t>
        </is>
      </c>
    </row>
    <row r="27">
      <c r="A27" s="3" t="inlineStr">
        <is>
          <t>Debt Instrument [Line Items]</t>
        </is>
      </c>
    </row>
    <row r="28">
      <c r="A28" s="4" t="inlineStr">
        <is>
          <t>Debt instrument, basis spread on variable rate</t>
        </is>
      </c>
      <c r="E28" s="4" t="inlineStr">
        <is>
          <t>0.75%</t>
        </is>
      </c>
    </row>
    <row r="29">
      <c r="A29" s="4" t="inlineStr">
        <is>
          <t>ABL Facility | Term Loan</t>
        </is>
      </c>
    </row>
    <row r="30">
      <c r="A30" s="3" t="inlineStr">
        <is>
          <t>Debt Instrument [Line Items]</t>
        </is>
      </c>
    </row>
    <row r="31">
      <c r="A31" s="4" t="inlineStr">
        <is>
          <t>Borrowing capacity</t>
        </is>
      </c>
      <c r="E31" s="6" t="n">
        <v>50000000</v>
      </c>
    </row>
    <row r="32">
      <c r="A32" s="4" t="inlineStr">
        <is>
          <t>ABL Facility | Term Loan | London Interbank Offered Rate (LIBOR) | Minimum</t>
        </is>
      </c>
    </row>
    <row r="33">
      <c r="A33" s="3" t="inlineStr">
        <is>
          <t>Debt Instrument [Line Items]</t>
        </is>
      </c>
    </row>
    <row r="34">
      <c r="A34" s="4" t="inlineStr">
        <is>
          <t>Debt instrument, basis spread on variable rate</t>
        </is>
      </c>
      <c r="E34" s="4" t="inlineStr">
        <is>
          <t>2.00%</t>
        </is>
      </c>
    </row>
    <row r="35">
      <c r="A35" s="4" t="inlineStr">
        <is>
          <t>ABL Facility | Term Loan | London Interbank Offered Rate (LIBOR) | Maximum</t>
        </is>
      </c>
    </row>
    <row r="36">
      <c r="A36" s="3" t="inlineStr">
        <is>
          <t>Debt Instrument [Line Items]</t>
        </is>
      </c>
    </row>
    <row r="37">
      <c r="A37" s="4" t="inlineStr">
        <is>
          <t>Debt instrument, basis spread on variable rate</t>
        </is>
      </c>
      <c r="E37" s="4" t="inlineStr">
        <is>
          <t>2.50%</t>
        </is>
      </c>
    </row>
    <row r="38">
      <c r="A38" s="4" t="inlineStr">
        <is>
          <t>ABL Facility | Term Loan | Base rate | Minimum</t>
        </is>
      </c>
    </row>
    <row r="39">
      <c r="A39" s="3" t="inlineStr">
        <is>
          <t>Debt Instrument [Line Items]</t>
        </is>
      </c>
    </row>
    <row r="40">
      <c r="A40" s="4" t="inlineStr">
        <is>
          <t>Debt instrument, basis spread on variable rate</t>
        </is>
      </c>
      <c r="E40" s="4" t="inlineStr">
        <is>
          <t>1.00%</t>
        </is>
      </c>
    </row>
    <row r="41">
      <c r="A41" s="4" t="inlineStr">
        <is>
          <t>ABL Facility | Term Loan | Base rate | Maximum</t>
        </is>
      </c>
    </row>
    <row r="42">
      <c r="A42" s="3" t="inlineStr">
        <is>
          <t>Debt Instrument [Line Items]</t>
        </is>
      </c>
    </row>
    <row r="43">
      <c r="A43" s="4" t="inlineStr">
        <is>
          <t>Debt instrument, basis spread on variable rate</t>
        </is>
      </c>
      <c r="E43" s="4" t="inlineStr">
        <is>
          <t>1.50%</t>
        </is>
      </c>
    </row>
    <row r="44">
      <c r="A44" s="4" t="inlineStr">
        <is>
          <t>First Lien Term Loan</t>
        </is>
      </c>
    </row>
    <row r="45">
      <c r="A45" s="3" t="inlineStr">
        <is>
          <t>Debt Instrument [Line Items]</t>
        </is>
      </c>
    </row>
    <row r="46">
      <c r="A46" s="4" t="inlineStr">
        <is>
          <t>Borrowing capacity</t>
        </is>
      </c>
      <c r="C46" s="6" t="n">
        <v>1315200000</v>
      </c>
    </row>
    <row r="47">
      <c r="A47" s="4" t="inlineStr">
        <is>
          <t>Debt instrument, net leverage ratio threshold for interest rate adjustment</t>
        </is>
      </c>
      <c r="E47" s="8" t="n">
        <v>3.5</v>
      </c>
    </row>
    <row r="48">
      <c r="A48" s="4" t="inlineStr">
        <is>
          <t>Outstanding debt</t>
        </is>
      </c>
      <c r="E48" s="6" t="n">
        <v>1161920000</v>
      </c>
      <c r="F48" s="6" t="n">
        <v>1522356000</v>
      </c>
      <c r="G48" s="6" t="n">
        <v>1315216000</v>
      </c>
    </row>
    <row r="49">
      <c r="A49" s="4" t="inlineStr">
        <is>
          <t>Interest rate at end of period</t>
        </is>
      </c>
      <c r="E49" s="4" t="inlineStr">
        <is>
          <t>2.18%</t>
        </is>
      </c>
      <c r="F49" s="4" t="inlineStr">
        <is>
          <t>5.08%</t>
        </is>
      </c>
      <c r="G49" s="4" t="inlineStr">
        <is>
          <t>3.90%</t>
        </is>
      </c>
    </row>
    <row r="50">
      <c r="A50" s="4" t="inlineStr">
        <is>
          <t>Write-off of deferred debt issuance cost</t>
        </is>
      </c>
      <c r="B50" s="6" t="n">
        <v>1300000</v>
      </c>
      <c r="C50" s="5" t="n">
        <v>100000</v>
      </c>
      <c r="D50" s="6" t="n">
        <v>2000000</v>
      </c>
    </row>
    <row r="51">
      <c r="A51" s="4" t="inlineStr">
        <is>
          <t>Refinancing and third-party fees</t>
        </is>
      </c>
      <c r="C51" s="6" t="n">
        <v>1700000</v>
      </c>
    </row>
    <row r="52">
      <c r="A52" s="4" t="inlineStr">
        <is>
          <t>Paydown of First Lien Term Loan</t>
        </is>
      </c>
      <c r="B52" s="6" t="n">
        <v>150000000</v>
      </c>
    </row>
    <row r="53">
      <c r="A53" s="4" t="inlineStr">
        <is>
          <t>First Lien Term Loan | London Interbank Offered Rate (LIBOR)</t>
        </is>
      </c>
    </row>
    <row r="54">
      <c r="A54" s="3" t="inlineStr">
        <is>
          <t>Debt Instrument [Line Items]</t>
        </is>
      </c>
    </row>
    <row r="55">
      <c r="A55" s="4" t="inlineStr">
        <is>
          <t>Debt instrument, basis spread on variable rate</t>
        </is>
      </c>
      <c r="C55" s="4" t="inlineStr">
        <is>
          <t>2.25%</t>
        </is>
      </c>
    </row>
    <row r="56">
      <c r="A56" s="4" t="inlineStr">
        <is>
          <t>First Lien Term Loan | Base rate</t>
        </is>
      </c>
    </row>
    <row r="57">
      <c r="A57" s="3" t="inlineStr">
        <is>
          <t>Debt Instrument [Line Items]</t>
        </is>
      </c>
    </row>
    <row r="58">
      <c r="A58" s="4" t="inlineStr">
        <is>
          <t>Debt instrument, basis spread on variable rate</t>
        </is>
      </c>
      <c r="C58" s="4" t="inlineStr">
        <is>
          <t>1.25%</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terest Expense, net (Detail) - USD ($)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Other Income and Expenses [Abstract]</t>
        </is>
      </c>
    </row>
    <row r="4">
      <c r="A4" s="4" t="inlineStr">
        <is>
          <t>Interest on debt</t>
        </is>
      </c>
      <c r="B4" s="6" t="n">
        <v>17302</v>
      </c>
      <c r="C4" s="6" t="n">
        <v>24847</v>
      </c>
      <c r="D4" s="6" t="n">
        <v>36945</v>
      </c>
      <c r="E4" s="6" t="n">
        <v>50698</v>
      </c>
    </row>
    <row r="5">
      <c r="A5" s="4" t="inlineStr">
        <is>
          <t>Interest on capital lease and financing obligations</t>
        </is>
      </c>
      <c r="B5" s="5" t="n">
        <v>991</v>
      </c>
      <c r="C5" s="5" t="n">
        <v>628</v>
      </c>
      <c r="D5" s="5" t="n">
        <v>1999</v>
      </c>
      <c r="E5" s="5" t="n">
        <v>1259</v>
      </c>
    </row>
    <row r="6">
      <c r="A6" s="4" t="inlineStr">
        <is>
          <t>Debt issuance costs amortization</t>
        </is>
      </c>
      <c r="B6" s="5" t="n">
        <v>648</v>
      </c>
      <c r="C6" s="5" t="n">
        <v>696</v>
      </c>
      <c r="D6" s="5" t="n">
        <v>1305</v>
      </c>
      <c r="E6" s="5" t="n">
        <v>1392</v>
      </c>
    </row>
    <row r="7">
      <c r="A7" s="4" t="inlineStr">
        <is>
          <t>Original issue discount amortization</t>
        </is>
      </c>
      <c r="B7" s="5" t="n">
        <v>519</v>
      </c>
      <c r="C7" s="5" t="n">
        <v>627</v>
      </c>
      <c r="D7" s="5" t="n">
        <v>1058</v>
      </c>
      <c r="E7" s="5" t="n">
        <v>1254</v>
      </c>
    </row>
    <row r="8">
      <c r="A8" s="4" t="inlineStr">
        <is>
          <t>Loss on debt extinguishment</t>
        </is>
      </c>
      <c r="B8" s="5" t="n">
        <v>1283</v>
      </c>
      <c r="C8" s="5" t="n">
        <v>0</v>
      </c>
      <c r="D8" s="5" t="n">
        <v>1283</v>
      </c>
      <c r="E8" s="5" t="n">
        <v>0</v>
      </c>
    </row>
    <row r="9">
      <c r="A9" s="4" t="inlineStr">
        <is>
          <t>Capitalized interest</t>
        </is>
      </c>
      <c r="B9" s="5" t="n">
        <v>-2</v>
      </c>
      <c r="C9" s="5" t="n">
        <v>-15</v>
      </c>
      <c r="D9" s="5" t="n">
        <v>-5</v>
      </c>
      <c r="E9" s="5" t="n">
        <v>-31</v>
      </c>
    </row>
    <row r="10">
      <c r="A10" s="4" t="inlineStr">
        <is>
          <t>Interest expense, net</t>
        </is>
      </c>
      <c r="B10" s="6" t="n">
        <v>20741</v>
      </c>
      <c r="C10" s="6" t="n">
        <v>26783</v>
      </c>
      <c r="D10" s="6" t="n">
        <v>42585</v>
      </c>
      <c r="E10" s="6" t="n">
        <v>5457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6" customWidth="1" min="9" max="9"/>
    <col width="14" customWidth="1" min="10" max="10"/>
  </cols>
  <sheetData>
    <row r="1">
      <c r="A1" s="1" t="inlineStr">
        <is>
          <t>Stock Incentive Plans - Additional Information (Detail) - USD ($)</t>
        </is>
      </c>
      <c r="B1" s="2" t="inlineStr">
        <is>
          <t>Jun. 27, 2019</t>
        </is>
      </c>
      <c r="C1" s="2" t="inlineStr">
        <is>
          <t>Aug. 01, 2020</t>
        </is>
      </c>
      <c r="D1" s="2" t="inlineStr">
        <is>
          <t>May 02, 2020</t>
        </is>
      </c>
      <c r="E1" s="2" t="inlineStr">
        <is>
          <t>Aug. 03, 2019</t>
        </is>
      </c>
      <c r="F1" s="2" t="inlineStr">
        <is>
          <t>Aug. 01, 2020</t>
        </is>
      </c>
      <c r="G1" s="2" t="inlineStr">
        <is>
          <t>Aug. 03, 2019</t>
        </is>
      </c>
      <c r="H1" s="2" t="inlineStr">
        <is>
          <t>Feb. 01, 2020</t>
        </is>
      </c>
      <c r="I1" s="2" t="inlineStr">
        <is>
          <t>Dec. 19, 2019</t>
        </is>
      </c>
      <c r="J1" s="2" t="inlineStr">
        <is>
          <t>Jun. 14, 2018</t>
        </is>
      </c>
    </row>
    <row r="2">
      <c r="A2" s="3" t="inlineStr">
        <is>
          <t>Share-based Compensation Arrangement by Share-based Payment Award [Line Items]</t>
        </is>
      </c>
    </row>
    <row r="3">
      <c r="A3" s="4" t="inlineStr">
        <is>
          <t>Number of shares authorized (in shares)</t>
        </is>
      </c>
      <c r="C3" s="5" t="n">
        <v>300000000</v>
      </c>
      <c r="E3" s="5" t="n">
        <v>300000000</v>
      </c>
      <c r="F3" s="5" t="n">
        <v>300000000</v>
      </c>
      <c r="G3" s="5" t="n">
        <v>300000000</v>
      </c>
      <c r="H3" s="5" t="n">
        <v>300000000</v>
      </c>
    </row>
    <row r="4">
      <c r="A4" s="4" t="inlineStr">
        <is>
          <t>Stock-based compensation expense</t>
        </is>
      </c>
      <c r="C4" s="6" t="n">
        <v>9100000</v>
      </c>
      <c r="E4" s="6" t="n">
        <v>5000000</v>
      </c>
      <c r="F4" s="6" t="n">
        <v>14600000</v>
      </c>
      <c r="G4" s="6" t="n">
        <v>8800000</v>
      </c>
    </row>
    <row r="5">
      <c r="A5" s="4" t="inlineStr">
        <is>
          <t>Common stock repurchases (in dollars per share)</t>
        </is>
      </c>
      <c r="B5" s="7" t="n">
        <v>25.41</v>
      </c>
    </row>
    <row r="6">
      <c r="A6" s="4" t="inlineStr">
        <is>
          <t>Shares reacquired to satisfy tax withholding (in shares)</t>
        </is>
      </c>
      <c r="C6" s="5" t="n">
        <v>121915</v>
      </c>
      <c r="E6" s="5" t="n">
        <v>140630</v>
      </c>
      <c r="F6" s="5" t="n">
        <v>205268</v>
      </c>
      <c r="G6" s="5" t="n">
        <v>140630</v>
      </c>
    </row>
    <row r="7">
      <c r="A7" s="4" t="inlineStr">
        <is>
          <t>Shares reacquired to satisfy tax withholding, value</t>
        </is>
      </c>
      <c r="C7" s="6" t="n">
        <v>4300000</v>
      </c>
      <c r="E7" s="6" t="n">
        <v>3700000</v>
      </c>
      <c r="F7" s="6" t="n">
        <v>6400000</v>
      </c>
      <c r="G7" s="6" t="n">
        <v>3700000</v>
      </c>
    </row>
    <row r="8">
      <c r="A8" s="4" t="inlineStr">
        <is>
          <t>Share repurchase program, amount authorized for repurchase</t>
        </is>
      </c>
      <c r="I8" s="6" t="n">
        <v>250000000</v>
      </c>
    </row>
    <row r="9">
      <c r="A9" s="4" t="inlineStr">
        <is>
          <t>Share repurchase program, remaining amount authorized for repurchase</t>
        </is>
      </c>
      <c r="C9" s="5" t="n">
        <v>211900000</v>
      </c>
      <c r="F9" s="6" t="n">
        <v>211900000</v>
      </c>
    </row>
    <row r="10">
      <c r="A10" s="4" t="inlineStr">
        <is>
          <t>Common stock repurchases</t>
        </is>
      </c>
      <c r="C10" s="6" t="n">
        <v>38460000</v>
      </c>
      <c r="D10" s="6" t="n">
        <v>6073000</v>
      </c>
      <c r="E10" s="5" t="n">
        <v>67237000</v>
      </c>
    </row>
    <row r="11">
      <c r="A11" s="4" t="inlineStr">
        <is>
          <t>Common Stock</t>
        </is>
      </c>
    </row>
    <row r="12">
      <c r="A12" s="3" t="inlineStr">
        <is>
          <t>Share-based Compensation Arrangement by Share-based Payment Award [Line Items]</t>
        </is>
      </c>
    </row>
    <row r="13">
      <c r="A13" s="4" t="inlineStr">
        <is>
          <t>Common stock issued (in shares)</t>
        </is>
      </c>
      <c r="B13" s="5" t="n">
        <v>9977024</v>
      </c>
    </row>
    <row r="14">
      <c r="A14" s="4" t="inlineStr">
        <is>
          <t>Treasury Stock, Common</t>
        </is>
      </c>
    </row>
    <row r="15">
      <c r="A15" s="3" t="inlineStr">
        <is>
          <t>Share-based Compensation Arrangement by Share-based Payment Award [Line Items]</t>
        </is>
      </c>
    </row>
    <row r="16">
      <c r="A16" s="4" t="inlineStr">
        <is>
          <t>Common stock repurchases (in shares)</t>
        </is>
      </c>
      <c r="B16" s="5" t="n">
        <v>2500000</v>
      </c>
      <c r="C16" s="5" t="n">
        <v>924282</v>
      </c>
      <c r="F16" s="5" t="n">
        <v>1099282</v>
      </c>
    </row>
    <row r="17">
      <c r="A17" s="4" t="inlineStr">
        <is>
          <t>Common stock repurchases</t>
        </is>
      </c>
      <c r="C17" s="6" t="n">
        <v>34100000</v>
      </c>
      <c r="F17" s="6" t="n">
        <v>38100000</v>
      </c>
    </row>
    <row r="18">
      <c r="A18" s="4" t="inlineStr">
        <is>
          <t>2018 Incentive Award Plan</t>
        </is>
      </c>
    </row>
    <row r="19">
      <c r="A19" s="3" t="inlineStr">
        <is>
          <t>Share-based Compensation Arrangement by Share-based Payment Award [Line Items]</t>
        </is>
      </c>
    </row>
    <row r="20">
      <c r="A20" s="4" t="inlineStr">
        <is>
          <t>Number of shares authorized (in shares)</t>
        </is>
      </c>
      <c r="C20" s="5" t="n">
        <v>13148058</v>
      </c>
      <c r="F20" s="5" t="n">
        <v>13148058</v>
      </c>
    </row>
    <row r="21">
      <c r="A21" s="4" t="inlineStr">
        <is>
          <t>Number of shares reserved and not issued (in shares)</t>
        </is>
      </c>
      <c r="C21" s="5" t="n">
        <v>5909199</v>
      </c>
      <c r="F21" s="5" t="n">
        <v>5909199</v>
      </c>
    </row>
    <row r="22">
      <c r="A22" s="4" t="inlineStr">
        <is>
          <t>2011 Plan and the 2012 Director Stock Option Plan</t>
        </is>
      </c>
    </row>
    <row r="23">
      <c r="A23" s="3" t="inlineStr">
        <is>
          <t>Share-based Compensation Arrangement by Share-based Payment Award [Line Items]</t>
        </is>
      </c>
    </row>
    <row r="24">
      <c r="A24" s="4" t="inlineStr">
        <is>
          <t>Number of shares reserved and not issued (in shares)</t>
        </is>
      </c>
      <c r="C24" s="5" t="n">
        <v>985369</v>
      </c>
      <c r="F24" s="5" t="n">
        <v>985369</v>
      </c>
    </row>
    <row r="25">
      <c r="A25" s="4" t="inlineStr">
        <is>
          <t>2018 Employee Stock Purchase Plan</t>
        </is>
      </c>
    </row>
    <row r="26">
      <c r="A26" s="3" t="inlineStr">
        <is>
          <t>Share-based Compensation Arrangement by Share-based Payment Award [Line Items]</t>
        </is>
      </c>
    </row>
    <row r="27">
      <c r="A27" s="4" t="inlineStr">
        <is>
          <t>Number of shares reserved and not issued (in shares)</t>
        </is>
      </c>
      <c r="C27" s="5" t="n">
        <v>1799409</v>
      </c>
      <c r="F27" s="5" t="n">
        <v>1799409</v>
      </c>
      <c r="J27" s="5" t="n">
        <v>973014</v>
      </c>
    </row>
    <row r="28">
      <c r="A28" s="4" t="inlineStr">
        <is>
          <t>Stock-based compensation expense</t>
        </is>
      </c>
      <c r="C28" s="6" t="n">
        <v>200000</v>
      </c>
      <c r="E28" s="6" t="n">
        <v>300000</v>
      </c>
    </row>
    <row r="29">
      <c r="A29" s="4" t="inlineStr">
        <is>
          <t>Annual increase in number of shares reserved for issuance (in shares)</t>
        </is>
      </c>
      <c r="J29" s="5" t="n">
        <v>486507</v>
      </c>
    </row>
    <row r="30">
      <c r="A30" s="4" t="inlineStr">
        <is>
          <t>Annual increase in number of shares reserved for issuance, percent of shares outstanding</t>
        </is>
      </c>
      <c r="J30" s="4" t="inlineStr">
        <is>
          <t>0.5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30" customWidth="1" min="2" max="2"/>
  </cols>
  <sheetData>
    <row r="1">
      <c r="A1" s="1" t="inlineStr">
        <is>
          <t>Stock Incentive Plans - Schedule of Company's Stock Award Activity (Detail) shares in Thousands</t>
        </is>
      </c>
      <c r="B1" s="2" t="inlineStr">
        <is>
          <t>6 Months Ended</t>
        </is>
      </c>
    </row>
    <row r="2">
      <c r="B2" s="2" t="inlineStr">
        <is>
          <t>Aug. 01, 2020$ / sharesshares</t>
        </is>
      </c>
    </row>
    <row r="3">
      <c r="A3" s="4" t="inlineStr">
        <is>
          <t>Stock Options</t>
        </is>
      </c>
    </row>
    <row r="4">
      <c r="A4" s="3" t="inlineStr">
        <is>
          <t>Stock Options, Shares</t>
        </is>
      </c>
    </row>
    <row r="5">
      <c r="A5" s="4" t="inlineStr">
        <is>
          <t>Outstanding, beginning balance (in shares) | shares</t>
        </is>
      </c>
      <c r="B5" s="5" t="n">
        <v>5213</v>
      </c>
    </row>
    <row r="6">
      <c r="A6" s="4" t="inlineStr">
        <is>
          <t>Granted (in shares) | shares</t>
        </is>
      </c>
      <c r="B6" s="5" t="n">
        <v>441</v>
      </c>
    </row>
    <row r="7">
      <c r="A7" s="4" t="inlineStr">
        <is>
          <t>Forfeited/canceled (in shares) | shares</t>
        </is>
      </c>
      <c r="B7" s="5" t="n">
        <v>-91</v>
      </c>
    </row>
    <row r="8">
      <c r="A8" s="4" t="inlineStr">
        <is>
          <t>Exercised/vested (in shares) | shares</t>
        </is>
      </c>
      <c r="B8" s="5" t="n">
        <v>-1246</v>
      </c>
    </row>
    <row r="9">
      <c r="A9" s="4" t="inlineStr">
        <is>
          <t>Outstanding, ending balance (in shares) | shares</t>
        </is>
      </c>
      <c r="B9" s="5" t="n">
        <v>4317</v>
      </c>
    </row>
    <row r="10">
      <c r="A10" s="3" t="inlineStr">
        <is>
          <t>Stock Options, Weighted Average Exercise Price</t>
        </is>
      </c>
    </row>
    <row r="11">
      <c r="A11" s="4" t="inlineStr">
        <is>
          <t>Outstanding, beginning balance (in dollar per share) | $ / shares</t>
        </is>
      </c>
      <c r="B11" s="6" t="n">
        <v>14</v>
      </c>
    </row>
    <row r="12">
      <c r="A12" s="4" t="inlineStr">
        <is>
          <t>Granted (in dollar per share) | $ / shares</t>
        </is>
      </c>
      <c r="B12" s="8" t="n">
        <v>25.07</v>
      </c>
    </row>
    <row r="13">
      <c r="A13" s="4" t="inlineStr">
        <is>
          <t>Forfeited/canceled (in dollar per share) | $ / shares</t>
        </is>
      </c>
      <c r="B13" s="8" t="n">
        <v>21.78</v>
      </c>
    </row>
    <row r="14">
      <c r="A14" s="4" t="inlineStr">
        <is>
          <t>Exercised/vested (in dollar per share) | $ / shares</t>
        </is>
      </c>
      <c r="B14" s="8" t="n">
        <v>7.64</v>
      </c>
    </row>
    <row r="15">
      <c r="A15" s="4" t="inlineStr">
        <is>
          <t>Outstanding, ending balance (in dollar per share) | $ / shares</t>
        </is>
      </c>
      <c r="B15" s="7" t="n">
        <v>16.81</v>
      </c>
    </row>
    <row r="16">
      <c r="A16" s="4" t="inlineStr">
        <is>
          <t>Restricted Stock</t>
        </is>
      </c>
    </row>
    <row r="17">
      <c r="A17" s="3" t="inlineStr">
        <is>
          <t>Restricted Stock and Restricted Stock Units, Shares</t>
        </is>
      </c>
    </row>
    <row r="18">
      <c r="A18" s="4" t="inlineStr">
        <is>
          <t>Outstanding, beginning balance (in shares) | shares</t>
        </is>
      </c>
      <c r="B18" s="5" t="n">
        <v>1445</v>
      </c>
    </row>
    <row r="19">
      <c r="A19" s="4" t="inlineStr">
        <is>
          <t>Granted (in shares) | shares</t>
        </is>
      </c>
      <c r="B19" s="5" t="n">
        <v>685</v>
      </c>
    </row>
    <row r="20">
      <c r="A20" s="4" t="inlineStr">
        <is>
          <t>Forfeited/canceled (in shares) | shares</t>
        </is>
      </c>
      <c r="B20" s="5" t="n">
        <v>-92</v>
      </c>
    </row>
    <row r="21">
      <c r="A21" s="4" t="inlineStr">
        <is>
          <t>Exercised/vested (in shares) | shares</t>
        </is>
      </c>
      <c r="B21" s="5" t="n">
        <v>-539</v>
      </c>
    </row>
    <row r="22">
      <c r="A22" s="4" t="inlineStr">
        <is>
          <t>Outstanding, ending balance (in shares) | shares</t>
        </is>
      </c>
      <c r="B22" s="5" t="n">
        <v>1499</v>
      </c>
    </row>
    <row r="23">
      <c r="A23" s="3" t="inlineStr">
        <is>
          <t>Restricted Stock and Restricted Stock Units, Weighted Average Grant Date Fair Value</t>
        </is>
      </c>
    </row>
    <row r="24">
      <c r="A24" s="4" t="inlineStr">
        <is>
          <t>Outstanding, beginning balance (in dollar per share) | $ / shares</t>
        </is>
      </c>
      <c r="B24" s="7" t="n">
        <v>25.22</v>
      </c>
    </row>
    <row r="25">
      <c r="A25" s="4" t="inlineStr">
        <is>
          <t>Granted (in dollar per share) | $ / shares</t>
        </is>
      </c>
      <c r="B25" s="8" t="n">
        <v>25.07</v>
      </c>
    </row>
    <row r="26">
      <c r="A26" s="4" t="inlineStr">
        <is>
          <t>Forfeited/canceled (in dollar per share) | $ / shares</t>
        </is>
      </c>
      <c r="B26" s="8" t="n">
        <v>24.39</v>
      </c>
    </row>
    <row r="27">
      <c r="A27" s="4" t="inlineStr">
        <is>
          <t>Exercised/vested (in dollar per share) | $ / shares</t>
        </is>
      </c>
      <c r="B27" s="8" t="n">
        <v>30.64</v>
      </c>
    </row>
    <row r="28">
      <c r="A28" s="4" t="inlineStr">
        <is>
          <t>Outstanding, ending balance (in dollar per share) | $ / shares</t>
        </is>
      </c>
      <c r="B28" s="7" t="n">
        <v>25.41</v>
      </c>
    </row>
    <row r="29">
      <c r="A29" s="4" t="inlineStr">
        <is>
          <t>Restricted Stock Units</t>
        </is>
      </c>
    </row>
    <row r="30">
      <c r="A30" s="3" t="inlineStr">
        <is>
          <t>Restricted Stock and Restricted Stock Units, Shares</t>
        </is>
      </c>
    </row>
    <row r="31">
      <c r="A31" s="4" t="inlineStr">
        <is>
          <t>Outstanding, beginning balance (in shares) | shares</t>
        </is>
      </c>
      <c r="B31" s="5" t="n">
        <v>30</v>
      </c>
    </row>
    <row r="32">
      <c r="A32" s="4" t="inlineStr">
        <is>
          <t>Granted (in shares) | shares</t>
        </is>
      </c>
      <c r="B32" s="5" t="n">
        <v>31</v>
      </c>
    </row>
    <row r="33">
      <c r="A33" s="4" t="inlineStr">
        <is>
          <t>Forfeited/canceled (in shares) | shares</t>
        </is>
      </c>
      <c r="B33" s="5" t="n">
        <v>0</v>
      </c>
    </row>
    <row r="34">
      <c r="A34" s="4" t="inlineStr">
        <is>
          <t>Exercised/vested (in shares) | shares</t>
        </is>
      </c>
      <c r="B34" s="5" t="n">
        <v>-32</v>
      </c>
    </row>
    <row r="35">
      <c r="A35" s="4" t="inlineStr">
        <is>
          <t>Outstanding, ending balance (in shares) | shares</t>
        </is>
      </c>
      <c r="B35" s="5" t="n">
        <v>29</v>
      </c>
    </row>
    <row r="36">
      <c r="A36" s="3" t="inlineStr">
        <is>
          <t>Restricted Stock and Restricted Stock Units, Weighted Average Grant Date Fair Value</t>
        </is>
      </c>
    </row>
    <row r="37">
      <c r="A37" s="4" t="inlineStr">
        <is>
          <t>Outstanding, beginning balance (in dollar per share) | $ / shares</t>
        </is>
      </c>
      <c r="B37" s="7" t="n">
        <v>25.83</v>
      </c>
    </row>
    <row r="38">
      <c r="A38" s="4" t="inlineStr">
        <is>
          <t>Granted (in dollar per share) | $ / shares</t>
        </is>
      </c>
      <c r="B38" s="8" t="n">
        <v>33.38</v>
      </c>
    </row>
    <row r="39">
      <c r="A39" s="4" t="inlineStr">
        <is>
          <t>Forfeited/canceled (in dollar per share) | $ / shares</t>
        </is>
      </c>
      <c r="B39" s="5" t="n">
        <v>0</v>
      </c>
    </row>
    <row r="40">
      <c r="A40" s="4" t="inlineStr">
        <is>
          <t>Exercised/vested (in dollar per share) | $ / shares</t>
        </is>
      </c>
      <c r="B40" s="8" t="n">
        <v>34.54</v>
      </c>
    </row>
    <row r="41">
      <c r="A41" s="4" t="inlineStr">
        <is>
          <t>Outstanding, ending balance (in dollar per share) | $ / shares</t>
        </is>
      </c>
      <c r="B41" s="7" t="n">
        <v>34.54</v>
      </c>
    </row>
    <row r="42">
      <c r="A42" s="4" t="inlineStr">
        <is>
          <t>Performance Stock</t>
        </is>
      </c>
    </row>
    <row r="43">
      <c r="A43" s="3" t="inlineStr">
        <is>
          <t>Restricted Stock and Restricted Stock Units, Shares</t>
        </is>
      </c>
    </row>
    <row r="44">
      <c r="A44" s="4" t="inlineStr">
        <is>
          <t>Outstanding, beginning balance (in shares) | shares</t>
        </is>
      </c>
      <c r="B44" s="5" t="n">
        <v>0</v>
      </c>
    </row>
    <row r="45">
      <c r="A45" s="4" t="inlineStr">
        <is>
          <t>Granted (in shares) | shares</t>
        </is>
      </c>
      <c r="B45" s="5" t="n">
        <v>527</v>
      </c>
    </row>
    <row r="46">
      <c r="A46" s="4" t="inlineStr">
        <is>
          <t>Forfeited/canceled (in shares) | shares</t>
        </is>
      </c>
      <c r="B46" s="5" t="n">
        <v>0</v>
      </c>
    </row>
    <row r="47">
      <c r="A47" s="4" t="inlineStr">
        <is>
          <t>Exercised/vested (in shares) | shares</t>
        </is>
      </c>
      <c r="B47" s="5" t="n">
        <v>0</v>
      </c>
    </row>
    <row r="48">
      <c r="A48" s="4" t="inlineStr">
        <is>
          <t>Outstanding, ending balance (in shares) | shares</t>
        </is>
      </c>
      <c r="B48" s="5" t="n">
        <v>527</v>
      </c>
    </row>
    <row r="49">
      <c r="A49" s="3" t="inlineStr">
        <is>
          <t>Restricted Stock and Restricted Stock Units, Weighted Average Grant Date Fair Value</t>
        </is>
      </c>
    </row>
    <row r="50">
      <c r="A50" s="4" t="inlineStr">
        <is>
          <t>Outstanding, beginning balance (in dollar per share) | $ / shares</t>
        </is>
      </c>
      <c r="B50" s="6" t="n">
        <v>0</v>
      </c>
    </row>
    <row r="51">
      <c r="A51" s="4" t="inlineStr">
        <is>
          <t>Granted (in dollar per share) | $ / shares</t>
        </is>
      </c>
      <c r="B51" s="8" t="n">
        <v>23.96</v>
      </c>
    </row>
    <row r="52">
      <c r="A52" s="4" t="inlineStr">
        <is>
          <t>Forfeited/canceled (in dollar per share) | $ / shares</t>
        </is>
      </c>
      <c r="B52" s="5" t="n">
        <v>0</v>
      </c>
    </row>
    <row r="53">
      <c r="A53" s="4" t="inlineStr">
        <is>
          <t>Exercised/vested (in dollar per share) | $ / shares</t>
        </is>
      </c>
      <c r="B53" s="5" t="n">
        <v>0</v>
      </c>
    </row>
    <row r="54">
      <c r="A54" s="4" t="inlineStr">
        <is>
          <t>Outstanding, ending balance (in dollar per share) | $ / shares</t>
        </is>
      </c>
      <c r="B54" s="7" t="n">
        <v>23.9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 width="16" customWidth="1" min="6" max="6"/>
  </cols>
  <sheetData>
    <row r="1">
      <c r="A1" s="1" t="inlineStr">
        <is>
          <t>Income Taxes (Detail)</t>
        </is>
      </c>
      <c r="B1" s="2" t="inlineStr">
        <is>
          <t>3 Months Ended</t>
        </is>
      </c>
      <c r="D1" s="2" t="inlineStr">
        <is>
          <t>6 Months Ended</t>
        </is>
      </c>
      <c r="F1" s="2" t="inlineStr">
        <is>
          <t>12 Months Ended</t>
        </is>
      </c>
    </row>
    <row r="2">
      <c r="B2" s="2" t="inlineStr">
        <is>
          <t>Aug. 01, 2020</t>
        </is>
      </c>
      <c r="C2" s="2" t="inlineStr">
        <is>
          <t>Aug. 03, 2019</t>
        </is>
      </c>
      <c r="D2" s="2" t="inlineStr">
        <is>
          <t>Aug. 01, 2020</t>
        </is>
      </c>
      <c r="E2" s="2" t="inlineStr">
        <is>
          <t>Aug. 03, 2019</t>
        </is>
      </c>
      <c r="F2" s="2" t="inlineStr">
        <is>
          <t>Jan. 30, 2021</t>
        </is>
      </c>
    </row>
    <row r="3">
      <c r="A3" s="3" t="inlineStr">
        <is>
          <t>Income Tax Disclosure [Line Items]</t>
        </is>
      </c>
    </row>
    <row r="4">
      <c r="A4" s="4" t="inlineStr">
        <is>
          <t>Effective income tax rate</t>
        </is>
      </c>
      <c r="B4" s="4" t="inlineStr">
        <is>
          <t>25.30%</t>
        </is>
      </c>
      <c r="C4" s="4" t="inlineStr">
        <is>
          <t>24.50%</t>
        </is>
      </c>
      <c r="D4" s="4" t="inlineStr">
        <is>
          <t>23.50%</t>
        </is>
      </c>
      <c r="E4" s="4" t="inlineStr">
        <is>
          <t>21.30%</t>
        </is>
      </c>
    </row>
    <row r="5">
      <c r="A5" s="4" t="inlineStr">
        <is>
          <t>Scenario, Forecast</t>
        </is>
      </c>
    </row>
    <row r="6">
      <c r="A6" s="3" t="inlineStr">
        <is>
          <t>Income Tax Disclosure [Line Items]</t>
        </is>
      </c>
    </row>
    <row r="7">
      <c r="A7" s="4" t="inlineStr">
        <is>
          <t>Effective income tax rate</t>
        </is>
      </c>
      <c r="F7" s="4" t="inlineStr">
        <is>
          <t>27.1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Fair Value Measurements (Detail) - USD ($) $ in Thousands</t>
        </is>
      </c>
      <c r="B1" s="2" t="inlineStr">
        <is>
          <t>Aug. 01, 2020</t>
        </is>
      </c>
      <c r="C1" s="2" t="inlineStr">
        <is>
          <t>Feb. 01, 2020</t>
        </is>
      </c>
      <c r="D1" s="2" t="inlineStr">
        <is>
          <t>Aug. 03, 2019</t>
        </is>
      </c>
    </row>
    <row r="2">
      <c r="A2" s="4" t="inlineStr">
        <is>
          <t>Carrying Amount</t>
        </is>
      </c>
    </row>
    <row r="3">
      <c r="A3" s="3" t="inlineStr">
        <is>
          <t>Fair Value, Balance Sheet Grouping, Financial Statement Captions [Line Items]</t>
        </is>
      </c>
    </row>
    <row r="4">
      <c r="A4" s="4" t="inlineStr">
        <is>
          <t>Debt</t>
        </is>
      </c>
      <c r="B4" s="6" t="n">
        <v>1211920</v>
      </c>
      <c r="C4" s="6" t="n">
        <v>1693216</v>
      </c>
      <c r="D4" s="6" t="n">
        <v>1752357</v>
      </c>
    </row>
    <row r="5">
      <c r="A5" s="4" t="inlineStr">
        <is>
          <t>Fair Value</t>
        </is>
      </c>
    </row>
    <row r="6">
      <c r="A6" s="3" t="inlineStr">
        <is>
          <t>Fair Value, Balance Sheet Grouping, Financial Statement Captions [Line Items]</t>
        </is>
      </c>
    </row>
    <row r="7">
      <c r="A7" s="4" t="inlineStr">
        <is>
          <t>Debt</t>
        </is>
      </c>
      <c r="B7" s="5" t="n">
        <v>1194956</v>
      </c>
      <c r="C7" s="5" t="n">
        <v>1697990</v>
      </c>
      <c r="D7" s="5" t="n">
        <v>1759968</v>
      </c>
    </row>
    <row r="8">
      <c r="A8" s="4" t="inlineStr">
        <is>
          <t>First Lien Term Loan | Carrying Amount</t>
        </is>
      </c>
    </row>
    <row r="9">
      <c r="A9" s="3" t="inlineStr">
        <is>
          <t>Fair Value, Balance Sheet Grouping, Financial Statement Captions [Line Items]</t>
        </is>
      </c>
    </row>
    <row r="10">
      <c r="A10" s="4" t="inlineStr">
        <is>
          <t>Debt</t>
        </is>
      </c>
      <c r="B10" s="5" t="n">
        <v>1161920</v>
      </c>
      <c r="C10" s="5" t="n">
        <v>1315216</v>
      </c>
      <c r="D10" s="5" t="n">
        <v>1522357</v>
      </c>
    </row>
    <row r="11">
      <c r="A11" s="4" t="inlineStr">
        <is>
          <t>First Lien Term Loan | Fair Value</t>
        </is>
      </c>
    </row>
    <row r="12">
      <c r="A12" s="3" t="inlineStr">
        <is>
          <t>Fair Value, Balance Sheet Grouping, Financial Statement Captions [Line Items]</t>
        </is>
      </c>
    </row>
    <row r="13">
      <c r="A13" s="4" t="inlineStr">
        <is>
          <t>Debt</t>
        </is>
      </c>
      <c r="B13" s="5" t="n">
        <v>1144956</v>
      </c>
      <c r="C13" s="5" t="n">
        <v>1319990</v>
      </c>
      <c r="D13" s="5" t="n">
        <v>1529968</v>
      </c>
    </row>
    <row r="14">
      <c r="A14" s="4" t="inlineStr">
        <is>
          <t>ABL Facility | Carrying Amount</t>
        </is>
      </c>
    </row>
    <row r="15">
      <c r="A15" s="3" t="inlineStr">
        <is>
          <t>Fair Value, Balance Sheet Grouping, Financial Statement Captions [Line Items]</t>
        </is>
      </c>
    </row>
    <row r="16">
      <c r="A16" s="4" t="inlineStr">
        <is>
          <t>Debt</t>
        </is>
      </c>
      <c r="B16" s="5" t="n">
        <v>50000</v>
      </c>
      <c r="C16" s="5" t="n">
        <v>378000</v>
      </c>
      <c r="D16" s="5" t="n">
        <v>230000</v>
      </c>
    </row>
    <row r="17">
      <c r="A17" s="4" t="inlineStr">
        <is>
          <t>ABL Facility | Fair Value</t>
        </is>
      </c>
    </row>
    <row r="18">
      <c r="A18" s="3" t="inlineStr">
        <is>
          <t>Fair Value, Balance Sheet Grouping, Financial Statement Captions [Line Items]</t>
        </is>
      </c>
    </row>
    <row r="19">
      <c r="A19" s="4" t="inlineStr">
        <is>
          <t>Debt</t>
        </is>
      </c>
      <c r="B19" s="6" t="n">
        <v>50000</v>
      </c>
      <c r="C19" s="6" t="n">
        <v>378000</v>
      </c>
      <c r="D19" s="6" t="n">
        <v>23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 USD ($)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4" t="inlineStr">
        <is>
          <t>Total revenues</t>
        </is>
      </c>
      <c r="B3" s="6" t="n">
        <v>3954130</v>
      </c>
      <c r="C3" s="6" t="n">
        <v>3345842</v>
      </c>
      <c r="D3" s="6" t="n">
        <v>7751735</v>
      </c>
      <c r="E3" s="6" t="n">
        <v>6488978</v>
      </c>
    </row>
    <row r="4">
      <c r="A4" s="4" t="inlineStr">
        <is>
          <t>Cost of sales</t>
        </is>
      </c>
      <c r="B4" s="5" t="n">
        <v>3197752</v>
      </c>
      <c r="C4" s="5" t="n">
        <v>2733085</v>
      </c>
      <c r="D4" s="5" t="n">
        <v>6258645</v>
      </c>
      <c r="E4" s="5" t="n">
        <v>5302062</v>
      </c>
    </row>
    <row r="5">
      <c r="A5" s="4" t="inlineStr">
        <is>
          <t>Selling, general and administrative expenses</t>
        </is>
      </c>
      <c r="B5" s="5" t="n">
        <v>590814</v>
      </c>
      <c r="C5" s="5" t="n">
        <v>511889</v>
      </c>
      <c r="D5" s="5" t="n">
        <v>1181175</v>
      </c>
      <c r="E5" s="5" t="n">
        <v>1013070</v>
      </c>
    </row>
    <row r="6">
      <c r="A6" s="4" t="inlineStr">
        <is>
          <t>Pre-opening expense</t>
        </is>
      </c>
      <c r="B6" s="5" t="n">
        <v>1969</v>
      </c>
      <c r="C6" s="5" t="n">
        <v>2127</v>
      </c>
      <c r="D6" s="5" t="n">
        <v>4570</v>
      </c>
      <c r="E6" s="5" t="n">
        <v>4423</v>
      </c>
    </row>
    <row r="7">
      <c r="A7" s="4" t="inlineStr">
        <is>
          <t>Operating income</t>
        </is>
      </c>
      <c r="B7" s="5" t="n">
        <v>163595</v>
      </c>
      <c r="C7" s="5" t="n">
        <v>98741</v>
      </c>
      <c r="D7" s="5" t="n">
        <v>307345</v>
      </c>
      <c r="E7" s="5" t="n">
        <v>169423</v>
      </c>
    </row>
    <row r="8">
      <c r="A8" s="4" t="inlineStr">
        <is>
          <t>Interest expense, net</t>
        </is>
      </c>
      <c r="B8" s="5" t="n">
        <v>20741</v>
      </c>
      <c r="C8" s="5" t="n">
        <v>26783</v>
      </c>
      <c r="D8" s="5" t="n">
        <v>42585</v>
      </c>
      <c r="E8" s="5" t="n">
        <v>54572</v>
      </c>
    </row>
    <row r="9">
      <c r="A9" s="4" t="inlineStr">
        <is>
          <t>Income from continuing operations before income taxes</t>
        </is>
      </c>
      <c r="B9" s="5" t="n">
        <v>142854</v>
      </c>
      <c r="C9" s="5" t="n">
        <v>71958</v>
      </c>
      <c r="D9" s="5" t="n">
        <v>264760</v>
      </c>
      <c r="E9" s="5" t="n">
        <v>114851</v>
      </c>
    </row>
    <row r="10">
      <c r="A10" s="4" t="inlineStr">
        <is>
          <t>Provision for income taxes</t>
        </is>
      </c>
      <c r="B10" s="5" t="n">
        <v>36186</v>
      </c>
      <c r="C10" s="5" t="n">
        <v>17665</v>
      </c>
      <c r="D10" s="5" t="n">
        <v>62350</v>
      </c>
      <c r="E10" s="5" t="n">
        <v>24473</v>
      </c>
    </row>
    <row r="11">
      <c r="A11" s="4" t="inlineStr">
        <is>
          <t>Income from continuing operations</t>
        </is>
      </c>
      <c r="B11" s="5" t="n">
        <v>106668</v>
      </c>
      <c r="C11" s="5" t="n">
        <v>54293</v>
      </c>
      <c r="D11" s="5" t="n">
        <v>202410</v>
      </c>
      <c r="E11" s="5" t="n">
        <v>90378</v>
      </c>
    </row>
    <row r="12">
      <c r="A12" s="4" t="inlineStr">
        <is>
          <t>Income (loss) from discontinued operations, net of income taxes</t>
        </is>
      </c>
      <c r="B12" s="5" t="n">
        <v>-50</v>
      </c>
      <c r="C12" s="5" t="n">
        <v>230</v>
      </c>
      <c r="D12" s="5" t="n">
        <v>-58</v>
      </c>
      <c r="E12" s="5" t="n">
        <v>-57</v>
      </c>
    </row>
    <row r="13">
      <c r="A13" s="4" t="inlineStr">
        <is>
          <t>Net income</t>
        </is>
      </c>
      <c r="B13" s="6" t="n">
        <v>106618</v>
      </c>
      <c r="C13" s="6" t="n">
        <v>54523</v>
      </c>
      <c r="D13" s="6" t="n">
        <v>202352</v>
      </c>
      <c r="E13" s="6" t="n">
        <v>90321</v>
      </c>
    </row>
    <row r="14">
      <c r="A14" s="3" t="inlineStr">
        <is>
          <t>Income per share attributable to common stockholders—basic:</t>
        </is>
      </c>
    </row>
    <row r="15">
      <c r="A15" s="4" t="inlineStr">
        <is>
          <t>Income from continuing operations (in usd per share)</t>
        </is>
      </c>
      <c r="B15" s="7" t="n">
        <v>0.78</v>
      </c>
      <c r="C15" s="7" t="n">
        <v>0.4</v>
      </c>
      <c r="D15" s="7" t="n">
        <v>1.48</v>
      </c>
      <c r="E15" s="7" t="n">
        <v>0.66</v>
      </c>
    </row>
    <row r="16">
      <c r="A16" s="4" t="inlineStr">
        <is>
          <t>Loss from discontinued operations (in usd per share)</t>
        </is>
      </c>
      <c r="B16" s="5" t="n">
        <v>0</v>
      </c>
      <c r="C16" s="5" t="n">
        <v>0</v>
      </c>
      <c r="D16" s="5" t="n">
        <v>0</v>
      </c>
      <c r="E16" s="5" t="n">
        <v>0</v>
      </c>
    </row>
    <row r="17">
      <c r="A17" s="4" t="inlineStr">
        <is>
          <t>Net income (in usd per share)</t>
        </is>
      </c>
      <c r="B17" s="8" t="n">
        <v>0.78</v>
      </c>
      <c r="C17" s="8" t="n">
        <v>0.4</v>
      </c>
      <c r="D17" s="8" t="n">
        <v>1.48</v>
      </c>
      <c r="E17" s="8" t="n">
        <v>0.66</v>
      </c>
    </row>
    <row r="18">
      <c r="A18" s="3" t="inlineStr">
        <is>
          <t>Income per share attributable to common stockholders—diluted:</t>
        </is>
      </c>
    </row>
    <row r="19">
      <c r="A19" s="4" t="inlineStr">
        <is>
          <t>Income from continuing operations (in usd per share)</t>
        </is>
      </c>
      <c r="B19" s="8" t="n">
        <v>0.76</v>
      </c>
      <c r="C19" s="8" t="n">
        <v>0.39</v>
      </c>
      <c r="D19" s="8" t="n">
        <v>1.46</v>
      </c>
      <c r="E19" s="8" t="n">
        <v>0.65</v>
      </c>
    </row>
    <row r="20">
      <c r="A20" s="4" t="inlineStr">
        <is>
          <t>Loss from discontinued operations (in usd per share)</t>
        </is>
      </c>
      <c r="B20" s="5" t="n">
        <v>0</v>
      </c>
      <c r="C20" s="5" t="n">
        <v>0</v>
      </c>
      <c r="D20" s="5" t="n">
        <v>0</v>
      </c>
      <c r="E20" s="5" t="n">
        <v>0</v>
      </c>
    </row>
    <row r="21">
      <c r="A21" s="4" t="inlineStr">
        <is>
          <t>Net income (in usd per share)</t>
        </is>
      </c>
      <c r="B21" s="7" t="n">
        <v>0.76</v>
      </c>
      <c r="C21" s="7" t="n">
        <v>0.39</v>
      </c>
      <c r="D21" s="7" t="n">
        <v>1.46</v>
      </c>
      <c r="E21" s="7" t="n">
        <v>0.65</v>
      </c>
    </row>
    <row r="22">
      <c r="A22" s="3" t="inlineStr">
        <is>
          <t>Weighted average number of common shares outstanding:</t>
        </is>
      </c>
    </row>
    <row r="23">
      <c r="A23" s="4" t="inlineStr">
        <is>
          <t>Basic (in shares)</t>
        </is>
      </c>
      <c r="B23" s="5" t="n">
        <v>136706284</v>
      </c>
      <c r="C23" s="5" t="n">
        <v>136570834</v>
      </c>
      <c r="D23" s="5" t="n">
        <v>136398122</v>
      </c>
      <c r="E23" s="5" t="n">
        <v>136690459</v>
      </c>
    </row>
    <row r="24">
      <c r="A24" s="4" t="inlineStr">
        <is>
          <t>Diluted (in shares)</t>
        </is>
      </c>
      <c r="B24" s="5" t="n">
        <v>139522057</v>
      </c>
      <c r="C24" s="5" t="n">
        <v>139516321</v>
      </c>
      <c r="D24" s="5" t="n">
        <v>138974898</v>
      </c>
      <c r="E24" s="5" t="n">
        <v>139989447</v>
      </c>
    </row>
    <row r="25">
      <c r="A25" s="3" t="inlineStr">
        <is>
          <t>Other comprehensive income (loss):</t>
        </is>
      </c>
    </row>
    <row r="26">
      <c r="A26" s="4" t="inlineStr">
        <is>
          <t>Unrealized gain (loss) on cash flow hedge, net of income tax benefit of $1,897 and income tax provision of $4,488, respectively</t>
        </is>
      </c>
      <c r="B26" s="6" t="n">
        <v>4878</v>
      </c>
      <c r="C26" s="6" t="n">
        <v>-11540</v>
      </c>
      <c r="D26" s="6" t="n">
        <v>-9064</v>
      </c>
      <c r="E26" s="6" t="n">
        <v>-15295</v>
      </c>
    </row>
    <row r="27">
      <c r="A27" s="4" t="inlineStr">
        <is>
          <t>Total other comprehensive income (loss)</t>
        </is>
      </c>
      <c r="B27" s="5" t="n">
        <v>4878</v>
      </c>
      <c r="C27" s="5" t="n">
        <v>-11540</v>
      </c>
      <c r="D27" s="5" t="n">
        <v>-9064</v>
      </c>
      <c r="E27" s="5" t="n">
        <v>-15295</v>
      </c>
    </row>
    <row r="28">
      <c r="A28" s="4" t="inlineStr">
        <is>
          <t>Total comprehensive income</t>
        </is>
      </c>
      <c r="B28" s="5" t="n">
        <v>111496</v>
      </c>
      <c r="C28" s="5" t="n">
        <v>42983</v>
      </c>
      <c r="D28" s="5" t="n">
        <v>193288</v>
      </c>
      <c r="E28" s="5" t="n">
        <v>75026</v>
      </c>
    </row>
    <row r="29">
      <c r="A29" s="4" t="inlineStr">
        <is>
          <t>Product</t>
        </is>
      </c>
    </row>
    <row r="30">
      <c r="A30" s="4" t="inlineStr">
        <is>
          <t>Total revenues</t>
        </is>
      </c>
      <c r="B30" s="5" t="n">
        <v>3871640</v>
      </c>
      <c r="C30" s="5" t="n">
        <v>3271145</v>
      </c>
      <c r="D30" s="5" t="n">
        <v>7589680</v>
      </c>
      <c r="E30" s="5" t="n">
        <v>6340908</v>
      </c>
    </row>
    <row r="31">
      <c r="A31" s="4" t="inlineStr">
        <is>
          <t>Membership</t>
        </is>
      </c>
    </row>
    <row r="32">
      <c r="A32" s="4" t="inlineStr">
        <is>
          <t>Total revenues</t>
        </is>
      </c>
      <c r="B32" s="6" t="n">
        <v>82490</v>
      </c>
      <c r="C32" s="6" t="n">
        <v>74697</v>
      </c>
      <c r="D32" s="6" t="n">
        <v>162055</v>
      </c>
      <c r="E32" s="6" t="n">
        <v>1480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Basic and Diluted Net Income Per Share Attributable to Common Stockholders (Detail) - share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Earnings Per Share [Abstract]</t>
        </is>
      </c>
    </row>
    <row r="4">
      <c r="A4" s="4" t="inlineStr">
        <is>
          <t>Weighted-average common shares outstanding, used for basic computation (in shares)</t>
        </is>
      </c>
      <c r="B4" s="5" t="n">
        <v>136706284</v>
      </c>
      <c r="C4" s="5" t="n">
        <v>136570834</v>
      </c>
      <c r="D4" s="5" t="n">
        <v>136398122</v>
      </c>
      <c r="E4" s="5" t="n">
        <v>136690459</v>
      </c>
    </row>
    <row r="5">
      <c r="A5" s="4" t="inlineStr">
        <is>
          <t>Plus: Incremental shares of potentially dilutive securities (in shares)</t>
        </is>
      </c>
      <c r="B5" s="5" t="n">
        <v>2815773</v>
      </c>
      <c r="C5" s="5" t="n">
        <v>2945487</v>
      </c>
      <c r="D5" s="5" t="n">
        <v>2576776</v>
      </c>
      <c r="E5" s="5" t="n">
        <v>3298988</v>
      </c>
    </row>
    <row r="6">
      <c r="A6" s="4" t="inlineStr">
        <is>
          <t>Weighted-average number of common and dilutive potential common shares outstanding (in shares)</t>
        </is>
      </c>
      <c r="B6" s="5" t="n">
        <v>139522057</v>
      </c>
      <c r="C6" s="5" t="n">
        <v>139516321</v>
      </c>
      <c r="D6" s="5" t="n">
        <v>138974898</v>
      </c>
      <c r="E6" s="5" t="n">
        <v>13998944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4" t="inlineStr">
        <is>
          <t>Stock Options</t>
        </is>
      </c>
    </row>
    <row r="4">
      <c r="A4" s="3" t="inlineStr">
        <is>
          <t>Antidilutive Securities Excluded from Computation of Earnings Per Share [Line Items]</t>
        </is>
      </c>
    </row>
    <row r="5">
      <c r="A5" s="4" t="inlineStr">
        <is>
          <t>Stock awards not included in the computation of diluted earnings (in shares)</t>
        </is>
      </c>
      <c r="B5" s="5" t="n">
        <v>229767</v>
      </c>
      <c r="C5" s="5" t="n">
        <v>740655</v>
      </c>
      <c r="D5" s="5" t="n">
        <v>552830</v>
      </c>
      <c r="E5" s="5" t="n">
        <v>513389</v>
      </c>
    </row>
    <row r="6">
      <c r="A6" s="4" t="inlineStr">
        <is>
          <t>Restricted stock</t>
        </is>
      </c>
    </row>
    <row r="7">
      <c r="A7" s="3" t="inlineStr">
        <is>
          <t>Antidilutive Securities Excluded from Computation of Earnings Per Share [Line Items]</t>
        </is>
      </c>
    </row>
    <row r="8">
      <c r="A8" s="4" t="inlineStr">
        <is>
          <t>Stock awards not included in the computation of diluted earnings (in shares)</t>
        </is>
      </c>
      <c r="B8" s="5" t="n">
        <v>0</v>
      </c>
      <c r="C8" s="5" t="n">
        <v>539991</v>
      </c>
      <c r="D8" s="5" t="n">
        <v>390128</v>
      </c>
      <c r="E8" s="5" t="n">
        <v>37457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rivative Financial Instruments - Additional Information (Details) - Interest rate swaps $ in Thousands</t>
        </is>
      </c>
      <c r="B1" s="2" t="inlineStr">
        <is>
          <t>Nov. 13, 2018derivative_instrument</t>
        </is>
      </c>
      <c r="C1" s="2" t="inlineStr">
        <is>
          <t>Aug. 01, 2020USD ($)</t>
        </is>
      </c>
      <c r="D1" s="2" t="inlineStr">
        <is>
          <t>Aug. 03, 2019USD ($)</t>
        </is>
      </c>
      <c r="E1" s="2" t="inlineStr">
        <is>
          <t>Aug. 01, 2020USD ($)</t>
        </is>
      </c>
      <c r="F1" s="2" t="inlineStr">
        <is>
          <t>Aug. 03, 2019USD ($)</t>
        </is>
      </c>
      <c r="G1" s="2" t="inlineStr">
        <is>
          <t>Feb. 01, 2020USD ($)</t>
        </is>
      </c>
      <c r="H1" s="2" t="inlineStr">
        <is>
          <t>Feb. 13, 2019USD ($)</t>
        </is>
      </c>
    </row>
    <row r="2">
      <c r="A2" s="3" t="inlineStr">
        <is>
          <t>Derivative [Line Items]</t>
        </is>
      </c>
    </row>
    <row r="3">
      <c r="A3" s="4" t="inlineStr">
        <is>
          <t>Number of derivative instruments entered | derivative_instrument</t>
        </is>
      </c>
      <c r="B3" s="5" t="n">
        <v>3</v>
      </c>
    </row>
    <row r="4">
      <c r="A4" s="4" t="inlineStr">
        <is>
          <t>Amount of hedged item</t>
        </is>
      </c>
      <c r="H4" s="6" t="n">
        <v>1200000</v>
      </c>
    </row>
    <row r="5">
      <c r="A5" s="4" t="inlineStr">
        <is>
          <t>Average fixed interest rate</t>
        </is>
      </c>
      <c r="H5" s="4" t="inlineStr">
        <is>
          <t>3.00%</t>
        </is>
      </c>
    </row>
    <row r="6">
      <c r="A6" s="4" t="inlineStr">
        <is>
          <t>Unrealized gains (losses)</t>
        </is>
      </c>
      <c r="C6" s="6" t="n">
        <v>6800</v>
      </c>
      <c r="D6" s="6" t="n">
        <v>-16000</v>
      </c>
      <c r="E6" s="6" t="n">
        <v>-12600</v>
      </c>
      <c r="F6" s="6" t="n">
        <v>-21200</v>
      </c>
    </row>
    <row r="7">
      <c r="A7" s="4" t="inlineStr">
        <is>
          <t>Designated as hedging instrument</t>
        </is>
      </c>
    </row>
    <row r="8">
      <c r="A8" s="3" t="inlineStr">
        <is>
          <t>Derivative [Line Items]</t>
        </is>
      </c>
    </row>
    <row r="9">
      <c r="A9" s="4" t="inlineStr">
        <is>
          <t>Derivative liabilities</t>
        </is>
      </c>
      <c r="C9" s="6" t="n">
        <v>53528</v>
      </c>
      <c r="D9" s="6" t="n">
        <v>41059</v>
      </c>
      <c r="E9" s="6" t="n">
        <v>53528</v>
      </c>
      <c r="F9" s="6" t="n">
        <v>41059</v>
      </c>
      <c r="G9" s="6" t="n">
        <v>400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Fair Values of Derivative Instruments (Details) - Designated as hedging instrument - USD ($)</t>
        </is>
      </c>
      <c r="B1" s="2" t="inlineStr">
        <is>
          <t>Aug. 01, 2020</t>
        </is>
      </c>
      <c r="C1" s="2" t="inlineStr">
        <is>
          <t>Feb. 01, 2020</t>
        </is>
      </c>
      <c r="D1" s="2" t="inlineStr">
        <is>
          <t>Aug. 03, 2019</t>
        </is>
      </c>
    </row>
    <row r="2">
      <c r="A2" s="4" t="inlineStr">
        <is>
          <t>Interest rate swap 1</t>
        </is>
      </c>
    </row>
    <row r="3">
      <c r="A3" s="3" t="inlineStr">
        <is>
          <t>Derivatives, Fair Value [Line Items]</t>
        </is>
      </c>
    </row>
    <row r="4">
      <c r="A4" s="4" t="inlineStr">
        <is>
          <t>Notional Amount</t>
        </is>
      </c>
      <c r="B4" s="6" t="n">
        <v>600000000</v>
      </c>
    </row>
    <row r="5">
      <c r="A5" s="4" t="inlineStr">
        <is>
          <t>Fixed Rate</t>
        </is>
      </c>
      <c r="B5" s="4" t="inlineStr">
        <is>
          <t>3.00%</t>
        </is>
      </c>
    </row>
    <row r="6">
      <c r="A6" s="4" t="inlineStr">
        <is>
          <t>Interest rate swap 1 | Other non-current liabilities</t>
        </is>
      </c>
    </row>
    <row r="7">
      <c r="A7" s="3" t="inlineStr">
        <is>
          <t>Derivatives, Fair Value [Line Items]</t>
        </is>
      </c>
    </row>
    <row r="8">
      <c r="A8" s="4" t="inlineStr">
        <is>
          <t>Total liabilities</t>
        </is>
      </c>
      <c r="B8" s="6" t="n">
        <v>-26777000</v>
      </c>
      <c r="C8" s="6" t="n">
        <v>-20035000</v>
      </c>
      <c r="D8" s="6" t="n">
        <v>-20549000</v>
      </c>
    </row>
    <row r="9">
      <c r="A9" s="4" t="inlineStr">
        <is>
          <t>Interest rate swap 2</t>
        </is>
      </c>
    </row>
    <row r="10">
      <c r="A10" s="3" t="inlineStr">
        <is>
          <t>Derivatives, Fair Value [Line Items]</t>
        </is>
      </c>
    </row>
    <row r="11">
      <c r="A11" s="4" t="inlineStr">
        <is>
          <t>Notional Amount</t>
        </is>
      </c>
      <c r="B11" s="6" t="n">
        <v>360000000</v>
      </c>
    </row>
    <row r="12">
      <c r="A12" s="4" t="inlineStr">
        <is>
          <t>Fixed Rate</t>
        </is>
      </c>
      <c r="B12" s="4" t="inlineStr">
        <is>
          <t>3.00%</t>
        </is>
      </c>
    </row>
    <row r="13">
      <c r="A13" s="4" t="inlineStr">
        <is>
          <t>Interest rate swap 2 | Other non-current liabilities</t>
        </is>
      </c>
    </row>
    <row r="14">
      <c r="A14" s="3" t="inlineStr">
        <is>
          <t>Derivatives, Fair Value [Line Items]</t>
        </is>
      </c>
    </row>
    <row r="15">
      <c r="A15" s="4" t="inlineStr">
        <is>
          <t>Total liabilities</t>
        </is>
      </c>
      <c r="B15" s="6" t="n">
        <v>-16049000</v>
      </c>
      <c r="C15" s="5" t="n">
        <v>-11997000</v>
      </c>
      <c r="D15" s="5" t="n">
        <v>-12303000</v>
      </c>
    </row>
    <row r="16">
      <c r="A16" s="4" t="inlineStr">
        <is>
          <t>Interest rate swap 3</t>
        </is>
      </c>
    </row>
    <row r="17">
      <c r="A17" s="3" t="inlineStr">
        <is>
          <t>Derivatives, Fair Value [Line Items]</t>
        </is>
      </c>
    </row>
    <row r="18">
      <c r="A18" s="4" t="inlineStr">
        <is>
          <t>Notional Amount</t>
        </is>
      </c>
      <c r="B18" s="6" t="n">
        <v>240000000</v>
      </c>
    </row>
    <row r="19">
      <c r="A19" s="4" t="inlineStr">
        <is>
          <t>Fixed Rate</t>
        </is>
      </c>
      <c r="B19" s="4" t="inlineStr">
        <is>
          <t>3.00%</t>
        </is>
      </c>
    </row>
    <row r="20">
      <c r="A20" s="4" t="inlineStr">
        <is>
          <t>Interest rate swap 3 | Other non-current liabilities</t>
        </is>
      </c>
    </row>
    <row r="21">
      <c r="A21" s="3" t="inlineStr">
        <is>
          <t>Derivatives, Fair Value [Line Items]</t>
        </is>
      </c>
    </row>
    <row r="22">
      <c r="A22" s="4" t="inlineStr">
        <is>
          <t>Total liabilities</t>
        </is>
      </c>
      <c r="B22" s="6" t="n">
        <v>-10702000</v>
      </c>
      <c r="C22" s="5" t="n">
        <v>-8003000</v>
      </c>
      <c r="D22" s="5" t="n">
        <v>-8207000</v>
      </c>
    </row>
    <row r="23">
      <c r="A23" s="4" t="inlineStr">
        <is>
          <t>Interest rate swaps</t>
        </is>
      </c>
    </row>
    <row r="24">
      <c r="A24" s="3" t="inlineStr">
        <is>
          <t>Derivatives, Fair Value [Line Items]</t>
        </is>
      </c>
    </row>
    <row r="25">
      <c r="A25" s="4" t="inlineStr">
        <is>
          <t>Notional Amount</t>
        </is>
      </c>
      <c r="B25" s="5" t="n">
        <v>1200000000</v>
      </c>
    </row>
    <row r="26">
      <c r="A26" s="4" t="inlineStr">
        <is>
          <t>Total liabilities</t>
        </is>
      </c>
      <c r="B26" s="6" t="n">
        <v>-53528000</v>
      </c>
      <c r="C26" s="6" t="n">
        <v>-40035000</v>
      </c>
      <c r="D26" s="6" t="n">
        <v>-41059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Parenthetical) - USD ($)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Income Statement [Abstract]</t>
        </is>
      </c>
    </row>
    <row r="4">
      <c r="A4" s="4" t="inlineStr">
        <is>
          <t>Unrealized loss on cash flow hedge, income tax expense (benefit)</t>
        </is>
      </c>
      <c r="B4" s="6" t="n">
        <v>1897</v>
      </c>
      <c r="C4" s="6" t="n">
        <v>-4488</v>
      </c>
      <c r="D4" s="6" t="n">
        <v>-3524</v>
      </c>
      <c r="E4" s="6" t="n">
        <v>-594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15" customWidth="1" min="7" max="7"/>
    <col width="50" customWidth="1" min="8" max="8"/>
    <col width="69" customWidth="1" min="9" max="9"/>
  </cols>
  <sheetData>
    <row r="1">
      <c r="A1" s="1" t="inlineStr">
        <is>
          <t>CONSOLIDATED STATEMENTS OF STOCKHOLDERS’ EQUITY (DEFICIT)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Treasury Stock</t>
        </is>
      </c>
      <c r="H1" s="2" t="inlineStr">
        <is>
          <t>Cumulative Effect, Period of Adoption, Adjustment</t>
        </is>
      </c>
      <c r="I1" s="2" t="inlineStr">
        <is>
          <t>Cumulative Effect, Period of Adoption, AdjustmentAccumulated Deficit</t>
        </is>
      </c>
    </row>
    <row r="2">
      <c r="A2" s="4" t="inlineStr">
        <is>
          <t>Beginning balance (in shares) at Feb. 02, 2019</t>
        </is>
      </c>
      <c r="C2" s="5" t="n">
        <v>138099</v>
      </c>
      <c r="G2" s="5" t="n">
        <v>-782</v>
      </c>
    </row>
    <row r="3">
      <c r="A3" s="4" t="inlineStr">
        <is>
          <t>Beginning balance at Feb. 02, 2019</t>
        </is>
      </c>
      <c r="B3" s="6" t="n">
        <v>-202084</v>
      </c>
      <c r="C3" s="6" t="n">
        <v>1381</v>
      </c>
      <c r="D3" s="6" t="n">
        <v>742072</v>
      </c>
      <c r="E3" s="6" t="n">
        <v>-915113</v>
      </c>
      <c r="F3" s="6" t="n">
        <v>-11315</v>
      </c>
      <c r="G3" s="6" t="n">
        <v>-19109</v>
      </c>
      <c r="H3" s="6" t="n">
        <v>11569</v>
      </c>
      <c r="I3" s="6" t="n">
        <v>11569</v>
      </c>
    </row>
    <row r="4">
      <c r="A4" s="3" t="inlineStr">
        <is>
          <t>Total Stockholders’ Deficit</t>
        </is>
      </c>
    </row>
    <row r="5">
      <c r="A5" s="4" t="inlineStr">
        <is>
          <t>Net income</t>
        </is>
      </c>
      <c r="B5" s="5" t="n">
        <v>35798</v>
      </c>
      <c r="E5" s="5" t="n">
        <v>35798</v>
      </c>
    </row>
    <row r="6">
      <c r="A6" s="4" t="inlineStr">
        <is>
          <t>Unrealized loss on cash flow hedge, net of tax</t>
        </is>
      </c>
      <c r="B6" s="5" t="n">
        <v>-3755</v>
      </c>
      <c r="F6" s="5" t="n">
        <v>-3755</v>
      </c>
    </row>
    <row r="7">
      <c r="A7" s="4" t="inlineStr">
        <is>
          <t>Common stock issued under stock incentive plans (in shares)</t>
        </is>
      </c>
      <c r="C7" s="5" t="n">
        <v>1737</v>
      </c>
    </row>
    <row r="8">
      <c r="A8" s="4" t="inlineStr">
        <is>
          <t>Common stock issued under stock incentive plans</t>
        </is>
      </c>
      <c r="B8" s="5" t="n">
        <v>0</v>
      </c>
      <c r="C8" s="6" t="n">
        <v>17</v>
      </c>
      <c r="D8" s="5" t="n">
        <v>-17</v>
      </c>
    </row>
    <row r="9">
      <c r="A9" s="4" t="inlineStr">
        <is>
          <t>Stock compensation expense</t>
        </is>
      </c>
      <c r="B9" s="5" t="n">
        <v>3844</v>
      </c>
      <c r="D9" s="5" t="n">
        <v>3844</v>
      </c>
    </row>
    <row r="10">
      <c r="A10" s="4" t="inlineStr">
        <is>
          <t>Net cash received on option exercises</t>
        </is>
      </c>
      <c r="B10" s="5" t="n">
        <v>6319</v>
      </c>
      <c r="D10" s="5" t="n">
        <v>6319</v>
      </c>
    </row>
    <row r="11">
      <c r="A11" s="4" t="inlineStr">
        <is>
          <t>Ending balance (in shares) at May. 04, 2019</t>
        </is>
      </c>
      <c r="C11" s="5" t="n">
        <v>139836</v>
      </c>
      <c r="G11" s="5" t="n">
        <v>-782</v>
      </c>
    </row>
    <row r="12">
      <c r="A12" s="4" t="inlineStr">
        <is>
          <t>Ending balance at May. 04, 2019</t>
        </is>
      </c>
      <c r="B12" s="5" t="n">
        <v>-148309</v>
      </c>
      <c r="C12" s="6" t="n">
        <v>1398</v>
      </c>
      <c r="D12" s="5" t="n">
        <v>752218</v>
      </c>
      <c r="E12" s="5" t="n">
        <v>-867746</v>
      </c>
      <c r="F12" s="5" t="n">
        <v>-15070</v>
      </c>
      <c r="G12" s="6" t="n">
        <v>-19109</v>
      </c>
    </row>
    <row r="13">
      <c r="A13" s="4" t="inlineStr">
        <is>
          <t>Beginning balance (in shares) at Feb. 02, 2019</t>
        </is>
      </c>
      <c r="C13" s="5" t="n">
        <v>138099</v>
      </c>
      <c r="G13" s="5" t="n">
        <v>-782</v>
      </c>
    </row>
    <row r="14">
      <c r="A14" s="4" t="inlineStr">
        <is>
          <t>Beginning balance at Feb. 02, 2019</t>
        </is>
      </c>
      <c r="B14" s="5" t="n">
        <v>-202084</v>
      </c>
      <c r="C14" s="6" t="n">
        <v>1381</v>
      </c>
      <c r="D14" s="5" t="n">
        <v>742072</v>
      </c>
      <c r="E14" s="5" t="n">
        <v>-915113</v>
      </c>
      <c r="F14" s="5" t="n">
        <v>-11315</v>
      </c>
      <c r="G14" s="6" t="n">
        <v>-19109</v>
      </c>
      <c r="H14" s="6" t="n">
        <v>11569</v>
      </c>
      <c r="I14" s="6" t="n">
        <v>11569</v>
      </c>
    </row>
    <row r="15">
      <c r="A15" s="3" t="inlineStr">
        <is>
          <t>Total Stockholders’ Deficit</t>
        </is>
      </c>
    </row>
    <row r="16">
      <c r="A16" s="4" t="inlineStr">
        <is>
          <t>Net income</t>
        </is>
      </c>
      <c r="B16" s="5" t="n">
        <v>90321</v>
      </c>
    </row>
    <row r="17">
      <c r="A17" s="4" t="inlineStr">
        <is>
          <t>Unrealized loss on cash flow hedge, net of tax</t>
        </is>
      </c>
      <c r="B17" s="6" t="n">
        <v>-15295</v>
      </c>
    </row>
    <row r="18">
      <c r="A18" s="4" t="inlineStr">
        <is>
          <t>Ending balance (in shares) at Aug. 03, 2019</t>
        </is>
      </c>
      <c r="B18" s="5" t="n">
        <v>136762</v>
      </c>
      <c r="C18" s="5" t="n">
        <v>140185</v>
      </c>
      <c r="G18" s="5" t="n">
        <v>-3423</v>
      </c>
    </row>
    <row r="19">
      <c r="A19" s="4" t="inlineStr">
        <is>
          <t>Ending balance at Aug. 03, 2019</t>
        </is>
      </c>
      <c r="B19" s="6" t="n">
        <v>-164586</v>
      </c>
      <c r="C19" s="6" t="n">
        <v>1402</v>
      </c>
      <c r="D19" s="5" t="n">
        <v>760191</v>
      </c>
      <c r="E19" s="5" t="n">
        <v>-813223</v>
      </c>
      <c r="F19" s="5" t="n">
        <v>-26610</v>
      </c>
      <c r="G19" s="6" t="n">
        <v>-86346</v>
      </c>
    </row>
    <row r="20">
      <c r="A20" s="4" t="inlineStr">
        <is>
          <t>Beginning balance (in shares) at May. 04, 2019</t>
        </is>
      </c>
      <c r="C20" s="5" t="n">
        <v>139836</v>
      </c>
      <c r="G20" s="5" t="n">
        <v>-782</v>
      </c>
    </row>
    <row r="21">
      <c r="A21" s="4" t="inlineStr">
        <is>
          <t>Beginning balance at May. 04, 2019</t>
        </is>
      </c>
      <c r="B21" s="5" t="n">
        <v>-148309</v>
      </c>
      <c r="C21" s="6" t="n">
        <v>1398</v>
      </c>
      <c r="D21" s="5" t="n">
        <v>752218</v>
      </c>
      <c r="E21" s="5" t="n">
        <v>-867746</v>
      </c>
      <c r="F21" s="5" t="n">
        <v>-15070</v>
      </c>
      <c r="G21" s="6" t="n">
        <v>-19109</v>
      </c>
    </row>
    <row r="22">
      <c r="A22" s="3" t="inlineStr">
        <is>
          <t>Total Stockholders’ Deficit</t>
        </is>
      </c>
    </row>
    <row r="23">
      <c r="A23" s="4" t="inlineStr">
        <is>
          <t>Net income</t>
        </is>
      </c>
      <c r="B23" s="5" t="n">
        <v>54523</v>
      </c>
      <c r="E23" s="5" t="n">
        <v>54523</v>
      </c>
    </row>
    <row r="24">
      <c r="A24" s="4" t="inlineStr">
        <is>
          <t>Unrealized loss on cash flow hedge, net of tax</t>
        </is>
      </c>
      <c r="B24" s="5" t="n">
        <v>-11540</v>
      </c>
      <c r="F24" s="5" t="n">
        <v>-11540</v>
      </c>
    </row>
    <row r="25">
      <c r="A25" s="4" t="inlineStr">
        <is>
          <t>Common stock issued under stock incentive plans (in shares)</t>
        </is>
      </c>
      <c r="C25" s="5" t="n">
        <v>312</v>
      </c>
    </row>
    <row r="26">
      <c r="A26" s="4" t="inlineStr">
        <is>
          <t>Common stock issued under stock incentive plans</t>
        </is>
      </c>
      <c r="C26" s="6" t="n">
        <v>4</v>
      </c>
      <c r="D26" s="5" t="n">
        <v>-4</v>
      </c>
    </row>
    <row r="27">
      <c r="A27" s="4" t="inlineStr">
        <is>
          <t>Common stock issued under Employee Stock Purchase Plan (in shares)</t>
        </is>
      </c>
      <c r="C27" s="5" t="n">
        <v>37</v>
      </c>
    </row>
    <row r="28">
      <c r="A28" s="4" t="inlineStr">
        <is>
          <t>Common stock issued under Employee Stock Purchase Plan (ESPP)</t>
        </is>
      </c>
      <c r="B28" s="5" t="n">
        <v>726</v>
      </c>
      <c r="D28" s="5" t="n">
        <v>726</v>
      </c>
    </row>
    <row r="29">
      <c r="A29" s="4" t="inlineStr">
        <is>
          <t>Stock compensation expense</t>
        </is>
      </c>
      <c r="B29" s="5" t="n">
        <v>4952</v>
      </c>
      <c r="D29" s="5" t="n">
        <v>4952</v>
      </c>
    </row>
    <row r="30">
      <c r="A30" s="4" t="inlineStr">
        <is>
          <t>Net cash received on option exercises</t>
        </is>
      </c>
      <c r="B30" s="5" t="n">
        <v>2299</v>
      </c>
      <c r="D30" s="5" t="n">
        <v>2299</v>
      </c>
    </row>
    <row r="31">
      <c r="A31" s="4" t="inlineStr">
        <is>
          <t>Treasury stock purchases (in shares)</t>
        </is>
      </c>
      <c r="G31" s="5" t="n">
        <v>-2641</v>
      </c>
    </row>
    <row r="32">
      <c r="A32" s="4" t="inlineStr">
        <is>
          <t>Treasury stock purchases</t>
        </is>
      </c>
      <c r="B32" s="6" t="n">
        <v>-67237</v>
      </c>
      <c r="G32" s="6" t="n">
        <v>-67237</v>
      </c>
    </row>
    <row r="33">
      <c r="A33" s="4" t="inlineStr">
        <is>
          <t>Ending balance (in shares) at Aug. 03, 2019</t>
        </is>
      </c>
      <c r="B33" s="5" t="n">
        <v>136762</v>
      </c>
      <c r="C33" s="5" t="n">
        <v>140185</v>
      </c>
      <c r="G33" s="5" t="n">
        <v>-3423</v>
      </c>
    </row>
    <row r="34">
      <c r="A34" s="4" t="inlineStr">
        <is>
          <t>Ending balance at Aug. 03, 2019</t>
        </is>
      </c>
      <c r="B34" s="6" t="n">
        <v>-164586</v>
      </c>
      <c r="C34" s="6" t="n">
        <v>1402</v>
      </c>
      <c r="D34" s="5" t="n">
        <v>760191</v>
      </c>
      <c r="E34" s="5" t="n">
        <v>-813223</v>
      </c>
      <c r="F34" s="5" t="n">
        <v>-26610</v>
      </c>
      <c r="G34" s="6" t="n">
        <v>-86346</v>
      </c>
    </row>
    <row r="35">
      <c r="A35" s="4" t="inlineStr">
        <is>
          <t>Beginning balance (in shares) at Feb. 01, 2020</t>
        </is>
      </c>
      <c r="B35" s="5" t="n">
        <v>137298</v>
      </c>
      <c r="C35" s="5" t="n">
        <v>140723</v>
      </c>
      <c r="G35" s="5" t="n">
        <v>-3425</v>
      </c>
    </row>
    <row r="36">
      <c r="A36" s="4" t="inlineStr">
        <is>
          <t>Beginning balance at Feb. 01, 2020</t>
        </is>
      </c>
      <c r="B36" s="6" t="n">
        <v>-54344</v>
      </c>
      <c r="C36" s="6" t="n">
        <v>1407</v>
      </c>
      <c r="D36" s="5" t="n">
        <v>773618</v>
      </c>
      <c r="E36" s="5" t="n">
        <v>-716369</v>
      </c>
      <c r="F36" s="5" t="n">
        <v>-26586</v>
      </c>
      <c r="G36" s="6" t="n">
        <v>-86414</v>
      </c>
    </row>
    <row r="37">
      <c r="A37" s="3" t="inlineStr">
        <is>
          <t>Total Stockholders’ Deficit</t>
        </is>
      </c>
    </row>
    <row r="38">
      <c r="A38" s="4" t="inlineStr">
        <is>
          <t>Net income</t>
        </is>
      </c>
      <c r="B38" s="5" t="n">
        <v>95734</v>
      </c>
      <c r="E38" s="5" t="n">
        <v>95734</v>
      </c>
    </row>
    <row r="39">
      <c r="A39" s="4" t="inlineStr">
        <is>
          <t>Unrealized loss on cash flow hedge, net of tax</t>
        </is>
      </c>
      <c r="B39" s="5" t="n">
        <v>-13942</v>
      </c>
      <c r="F39" s="5" t="n">
        <v>-13942</v>
      </c>
    </row>
    <row r="40">
      <c r="A40" s="4" t="inlineStr">
        <is>
          <t>Common stock issued under stock incentive plans (in shares)</t>
        </is>
      </c>
      <c r="C40" s="5" t="n">
        <v>1626</v>
      </c>
    </row>
    <row r="41">
      <c r="A41" s="4" t="inlineStr">
        <is>
          <t>Common stock issued under stock incentive plans</t>
        </is>
      </c>
      <c r="C41" s="6" t="n">
        <v>16</v>
      </c>
      <c r="D41" s="5" t="n">
        <v>-16</v>
      </c>
    </row>
    <row r="42">
      <c r="A42" s="4" t="inlineStr">
        <is>
          <t>Stock compensation expense</t>
        </is>
      </c>
      <c r="B42" s="5" t="n">
        <v>5514</v>
      </c>
      <c r="D42" s="5" t="n">
        <v>5514</v>
      </c>
    </row>
    <row r="43">
      <c r="A43" s="4" t="inlineStr">
        <is>
          <t>Net cash received on option exercises</t>
        </is>
      </c>
      <c r="B43" s="5" t="n">
        <v>5608</v>
      </c>
      <c r="D43" s="5" t="n">
        <v>5608</v>
      </c>
    </row>
    <row r="44">
      <c r="A44" s="4" t="inlineStr">
        <is>
          <t>Treasury stock purchases (in shares)</t>
        </is>
      </c>
      <c r="G44" s="5" t="n">
        <v>-258</v>
      </c>
    </row>
    <row r="45">
      <c r="A45" s="4" t="inlineStr">
        <is>
          <t>Treasury stock purchases</t>
        </is>
      </c>
      <c r="B45" s="5" t="n">
        <v>-6073</v>
      </c>
      <c r="G45" s="6" t="n">
        <v>-6073</v>
      </c>
    </row>
    <row r="46">
      <c r="A46" s="4" t="inlineStr">
        <is>
          <t>Ending balance (in shares) at May. 02, 2020</t>
        </is>
      </c>
      <c r="C46" s="5" t="n">
        <v>142349</v>
      </c>
      <c r="G46" s="5" t="n">
        <v>-3683</v>
      </c>
    </row>
    <row r="47">
      <c r="A47" s="4" t="inlineStr">
        <is>
          <t>Ending balance at May. 02, 2020</t>
        </is>
      </c>
      <c r="B47" s="6" t="n">
        <v>32497</v>
      </c>
      <c r="C47" s="6" t="n">
        <v>1423</v>
      </c>
      <c r="D47" s="5" t="n">
        <v>784724</v>
      </c>
      <c r="E47" s="5" t="n">
        <v>-620635</v>
      </c>
      <c r="F47" s="5" t="n">
        <v>-40528</v>
      </c>
      <c r="G47" s="6" t="n">
        <v>-92487</v>
      </c>
    </row>
    <row r="48">
      <c r="A48" s="4" t="inlineStr">
        <is>
          <t>Beginning balance (in shares) at Feb. 01, 2020</t>
        </is>
      </c>
      <c r="B48" s="5" t="n">
        <v>137298</v>
      </c>
      <c r="C48" s="5" t="n">
        <v>140723</v>
      </c>
      <c r="G48" s="5" t="n">
        <v>-3425</v>
      </c>
    </row>
    <row r="49">
      <c r="A49" s="4" t="inlineStr">
        <is>
          <t>Beginning balance at Feb. 01, 2020</t>
        </is>
      </c>
      <c r="B49" s="6" t="n">
        <v>-54344</v>
      </c>
      <c r="C49" s="6" t="n">
        <v>1407</v>
      </c>
      <c r="D49" s="5" t="n">
        <v>773618</v>
      </c>
      <c r="E49" s="5" t="n">
        <v>-716369</v>
      </c>
      <c r="F49" s="5" t="n">
        <v>-26586</v>
      </c>
      <c r="G49" s="6" t="n">
        <v>-86414</v>
      </c>
    </row>
    <row r="50">
      <c r="A50" s="3" t="inlineStr">
        <is>
          <t>Total Stockholders’ Deficit</t>
        </is>
      </c>
    </row>
    <row r="51">
      <c r="A51" s="4" t="inlineStr">
        <is>
          <t>Net income</t>
        </is>
      </c>
      <c r="B51" s="5" t="n">
        <v>202352</v>
      </c>
    </row>
    <row r="52">
      <c r="A52" s="4" t="inlineStr">
        <is>
          <t>Unrealized loss on cash flow hedge, net of tax</t>
        </is>
      </c>
      <c r="B52" s="6" t="n">
        <v>-9064</v>
      </c>
    </row>
    <row r="53">
      <c r="A53" s="4" t="inlineStr">
        <is>
          <t>Ending balance (in shares) at Aug. 01, 2020</t>
        </is>
      </c>
      <c r="B53" s="5" t="n">
        <v>137923</v>
      </c>
      <c r="C53" s="5" t="n">
        <v>142653</v>
      </c>
      <c r="G53" s="5" t="n">
        <v>-4730</v>
      </c>
    </row>
    <row r="54">
      <c r="A54" s="4" t="inlineStr">
        <is>
          <t>Ending balance at Aug. 01, 2020</t>
        </is>
      </c>
      <c r="B54" s="6" t="n">
        <v>119101</v>
      </c>
      <c r="C54" s="6" t="n">
        <v>1427</v>
      </c>
      <c r="D54" s="5" t="n">
        <v>798288</v>
      </c>
      <c r="E54" s="5" t="n">
        <v>-514017</v>
      </c>
      <c r="F54" s="5" t="n">
        <v>-35650</v>
      </c>
      <c r="G54" s="6" t="n">
        <v>-130947</v>
      </c>
    </row>
    <row r="55">
      <c r="A55" s="4" t="inlineStr">
        <is>
          <t>Beginning balance (in shares) at May. 02, 2020</t>
        </is>
      </c>
      <c r="C55" s="5" t="n">
        <v>142349</v>
      </c>
      <c r="G55" s="5" t="n">
        <v>-3683</v>
      </c>
    </row>
    <row r="56">
      <c r="A56" s="4" t="inlineStr">
        <is>
          <t>Beginning balance at May. 02, 2020</t>
        </is>
      </c>
      <c r="B56" s="5" t="n">
        <v>32497</v>
      </c>
      <c r="C56" s="6" t="n">
        <v>1423</v>
      </c>
      <c r="D56" s="5" t="n">
        <v>784724</v>
      </c>
      <c r="E56" s="5" t="n">
        <v>-620635</v>
      </c>
      <c r="F56" s="5" t="n">
        <v>-40528</v>
      </c>
      <c r="G56" s="6" t="n">
        <v>-92487</v>
      </c>
    </row>
    <row r="57">
      <c r="A57" s="3" t="inlineStr">
        <is>
          <t>Total Stockholders’ Deficit</t>
        </is>
      </c>
    </row>
    <row r="58">
      <c r="A58" s="4" t="inlineStr">
        <is>
          <t>Net income</t>
        </is>
      </c>
      <c r="B58" s="5" t="n">
        <v>106618</v>
      </c>
      <c r="E58" s="5" t="n">
        <v>106618</v>
      </c>
    </row>
    <row r="59">
      <c r="A59" s="4" t="inlineStr">
        <is>
          <t>Unrealized loss on cash flow hedge, net of tax</t>
        </is>
      </c>
      <c r="B59" s="5" t="n">
        <v>4878</v>
      </c>
      <c r="F59" s="5" t="n">
        <v>4878</v>
      </c>
    </row>
    <row r="60">
      <c r="A60" s="4" t="inlineStr">
        <is>
          <t>Common stock issued under stock incentive plans (in shares)</t>
        </is>
      </c>
      <c r="C60" s="5" t="n">
        <v>246</v>
      </c>
    </row>
    <row r="61">
      <c r="A61" s="4" t="inlineStr">
        <is>
          <t>Common stock issued under stock incentive plans</t>
        </is>
      </c>
      <c r="C61" s="6" t="n">
        <v>3</v>
      </c>
      <c r="D61" s="5" t="n">
        <v>-3</v>
      </c>
    </row>
    <row r="62">
      <c r="A62" s="4" t="inlineStr">
        <is>
          <t>Common stock issued under Employee Stock Purchase Plan (in shares)</t>
        </is>
      </c>
      <c r="C62" s="5" t="n">
        <v>58</v>
      </c>
    </row>
    <row r="63">
      <c r="A63" s="4" t="inlineStr">
        <is>
          <t>Common stock issued under Employee Stock Purchase Plan (ESPP)</t>
        </is>
      </c>
      <c r="B63" s="5" t="n">
        <v>1107</v>
      </c>
      <c r="C63" s="6" t="n">
        <v>1</v>
      </c>
      <c r="D63" s="5" t="n">
        <v>1106</v>
      </c>
    </row>
    <row r="64">
      <c r="A64" s="4" t="inlineStr">
        <is>
          <t>Stock compensation expense</t>
        </is>
      </c>
      <c r="B64" s="5" t="n">
        <v>9064</v>
      </c>
      <c r="D64" s="5" t="n">
        <v>9064</v>
      </c>
    </row>
    <row r="65">
      <c r="A65" s="4" t="inlineStr">
        <is>
          <t>Net cash received on option exercises</t>
        </is>
      </c>
      <c r="B65" s="5" t="n">
        <v>3397</v>
      </c>
      <c r="D65" s="5" t="n">
        <v>3397</v>
      </c>
    </row>
    <row r="66">
      <c r="A66" s="4" t="inlineStr">
        <is>
          <t>Treasury stock purchases (in shares)</t>
        </is>
      </c>
      <c r="G66" s="5" t="n">
        <v>-1047</v>
      </c>
    </row>
    <row r="67">
      <c r="A67" s="4" t="inlineStr">
        <is>
          <t>Treasury stock purchases</t>
        </is>
      </c>
      <c r="B67" s="6" t="n">
        <v>-38460</v>
      </c>
      <c r="G67" s="6" t="n">
        <v>-38460</v>
      </c>
    </row>
    <row r="68">
      <c r="A68" s="4" t="inlineStr">
        <is>
          <t>Ending balance (in shares) at Aug. 01, 2020</t>
        </is>
      </c>
      <c r="B68" s="5" t="n">
        <v>137923</v>
      </c>
      <c r="C68" s="5" t="n">
        <v>142653</v>
      </c>
      <c r="G68" s="5" t="n">
        <v>-4730</v>
      </c>
    </row>
    <row r="69">
      <c r="A69" s="4" t="inlineStr">
        <is>
          <t>Ending balance at Aug. 01, 2020</t>
        </is>
      </c>
      <c r="B69" s="6" t="n">
        <v>119101</v>
      </c>
      <c r="C69" s="6" t="n">
        <v>1427</v>
      </c>
      <c r="D69" s="6" t="n">
        <v>798288</v>
      </c>
      <c r="E69" s="6" t="n">
        <v>-514017</v>
      </c>
      <c r="F69" s="6" t="n">
        <v>-35650</v>
      </c>
      <c r="G69" s="6" t="n">
        <v>-1309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Aug. 01, 2020</t>
        </is>
      </c>
      <c r="C2" s="2" t="inlineStr">
        <is>
          <t>Aug. 03, 2019</t>
        </is>
      </c>
    </row>
    <row r="3">
      <c r="A3" s="3" t="inlineStr">
        <is>
          <t>CASH FLOWS FROM OPERATING ACTIVITIES</t>
        </is>
      </c>
    </row>
    <row r="4">
      <c r="A4" s="4" t="inlineStr">
        <is>
          <t>Net income</t>
        </is>
      </c>
      <c r="B4" s="6" t="n">
        <v>202352</v>
      </c>
      <c r="C4" s="6" t="n">
        <v>90321</v>
      </c>
    </row>
    <row r="5">
      <c r="A5" s="3" t="inlineStr">
        <is>
          <t>Adjustments to reconcile net income to net cash provided by operating activities:</t>
        </is>
      </c>
    </row>
    <row r="6">
      <c r="A6" s="4" t="inlineStr">
        <is>
          <t>Depreciation and amortization</t>
        </is>
      </c>
      <c r="B6" s="5" t="n">
        <v>82171</v>
      </c>
      <c r="C6" s="5" t="n">
        <v>77671</v>
      </c>
    </row>
    <row r="7">
      <c r="A7" s="4" t="inlineStr">
        <is>
          <t>Amortization of debt issuance costs and accretion of original issue discount</t>
        </is>
      </c>
      <c r="B7" s="5" t="n">
        <v>2363</v>
      </c>
      <c r="C7" s="5" t="n">
        <v>2646</v>
      </c>
    </row>
    <row r="8">
      <c r="A8" s="4" t="inlineStr">
        <is>
          <t>Debt extinguishment charges</t>
        </is>
      </c>
      <c r="B8" s="5" t="n">
        <v>1283</v>
      </c>
      <c r="C8" s="5" t="n">
        <v>0</v>
      </c>
    </row>
    <row r="9">
      <c r="A9" s="4" t="inlineStr">
        <is>
          <t>Other non-cash items, net</t>
        </is>
      </c>
      <c r="B9" s="5" t="n">
        <v>4175</v>
      </c>
      <c r="C9" s="5" t="n">
        <v>2733</v>
      </c>
    </row>
    <row r="10">
      <c r="A10" s="4" t="inlineStr">
        <is>
          <t>Stock-based compensation expense</t>
        </is>
      </c>
      <c r="B10" s="5" t="n">
        <v>14578</v>
      </c>
      <c r="C10" s="5" t="n">
        <v>8796</v>
      </c>
    </row>
    <row r="11">
      <c r="A11" s="4" t="inlineStr">
        <is>
          <t>Deferred income tax provision</t>
        </is>
      </c>
      <c r="B11" s="5" t="n">
        <v>438</v>
      </c>
      <c r="C11" s="5" t="n">
        <v>10563</v>
      </c>
    </row>
    <row r="12">
      <c r="A12" s="3" t="inlineStr">
        <is>
          <t>Increase (decrease) in cash due to changes in:</t>
        </is>
      </c>
    </row>
    <row r="13">
      <c r="A13" s="4" t="inlineStr">
        <is>
          <t>Accounts receivable</t>
        </is>
      </c>
      <c r="B13" s="5" t="n">
        <v>35758</v>
      </c>
      <c r="C13" s="5" t="n">
        <v>32022</v>
      </c>
    </row>
    <row r="14">
      <c r="A14" s="4" t="inlineStr">
        <is>
          <t>Merchandise inventories</t>
        </is>
      </c>
      <c r="B14" s="5" t="n">
        <v>76228</v>
      </c>
      <c r="C14" s="5" t="n">
        <v>25765</v>
      </c>
    </row>
    <row r="15">
      <c r="A15" s="4" t="inlineStr">
        <is>
          <t>Prepaid expenses and other current assets</t>
        </is>
      </c>
      <c r="B15" s="5" t="n">
        <v>-1063</v>
      </c>
      <c r="C15" s="5" t="n">
        <v>20980</v>
      </c>
    </row>
    <row r="16">
      <c r="A16" s="4" t="inlineStr">
        <is>
          <t>Other assets</t>
        </is>
      </c>
      <c r="B16" s="5" t="n">
        <v>-2138</v>
      </c>
      <c r="C16" s="5" t="n">
        <v>-498</v>
      </c>
    </row>
    <row r="17">
      <c r="A17" s="4" t="inlineStr">
        <is>
          <t>Accounts payable</t>
        </is>
      </c>
      <c r="B17" s="5" t="n">
        <v>218313</v>
      </c>
      <c r="C17" s="5" t="n">
        <v>-18376</v>
      </c>
    </row>
    <row r="18">
      <c r="A18" s="4" t="inlineStr">
        <is>
          <t>Accrued expenses</t>
        </is>
      </c>
      <c r="B18" s="5" t="n">
        <v>70971</v>
      </c>
      <c r="C18" s="5" t="n">
        <v>-37618</v>
      </c>
    </row>
    <row r="19">
      <c r="A19" s="4" t="inlineStr">
        <is>
          <t>Other non-current liabilities</t>
        </is>
      </c>
      <c r="B19" s="5" t="n">
        <v>28263</v>
      </c>
      <c r="C19" s="5" t="n">
        <v>119</v>
      </c>
    </row>
    <row r="20">
      <c r="A20" s="4" t="inlineStr">
        <is>
          <t>Net cash provided by operating activities</t>
        </is>
      </c>
      <c r="B20" s="5" t="n">
        <v>733692</v>
      </c>
      <c r="C20" s="5" t="n">
        <v>215124</v>
      </c>
    </row>
    <row r="21">
      <c r="A21" s="3" t="inlineStr">
        <is>
          <t>CASH FLOWS FROM INVESTING ACTIVITIES</t>
        </is>
      </c>
    </row>
    <row r="22">
      <c r="A22" s="4" t="inlineStr">
        <is>
          <t>Additions to property and equipment, net of disposals</t>
        </is>
      </c>
      <c r="B22" s="5" t="n">
        <v>-82962</v>
      </c>
      <c r="C22" s="5" t="n">
        <v>-88298</v>
      </c>
    </row>
    <row r="23">
      <c r="A23" s="4" t="inlineStr">
        <is>
          <t>Proceeds from sale leaseback transaction</t>
        </is>
      </c>
      <c r="B23" s="5" t="n">
        <v>4061</v>
      </c>
      <c r="C23" s="5" t="n">
        <v>0</v>
      </c>
    </row>
    <row r="24">
      <c r="A24" s="4" t="inlineStr">
        <is>
          <t>Net cash used in investing activities</t>
        </is>
      </c>
      <c r="B24" s="5" t="n">
        <v>-78901</v>
      </c>
      <c r="C24" s="5" t="n">
        <v>-88298</v>
      </c>
    </row>
    <row r="25">
      <c r="A25" s="3" t="inlineStr">
        <is>
          <t>CASH FLOWS FROM FINANCING ACTIVITIES</t>
        </is>
      </c>
    </row>
    <row r="26">
      <c r="A26" s="4" t="inlineStr">
        <is>
          <t>Payments on long term debt</t>
        </is>
      </c>
      <c r="B26" s="5" t="n">
        <v>3297</v>
      </c>
      <c r="C26" s="5" t="n">
        <v>7689</v>
      </c>
    </row>
    <row r="27">
      <c r="A27" s="4" t="inlineStr">
        <is>
          <t>Paydown of First Lien Term Loan</t>
        </is>
      </c>
      <c r="B27" s="5" t="n">
        <v>-150000</v>
      </c>
      <c r="C27" s="5" t="n">
        <v>0</v>
      </c>
    </row>
    <row r="28">
      <c r="A28" s="4" t="inlineStr">
        <is>
          <t>Proceeds from ABL Facility</t>
        </is>
      </c>
      <c r="B28" s="5" t="n">
        <v>736000</v>
      </c>
      <c r="C28" s="5" t="n">
        <v>596000</v>
      </c>
    </row>
    <row r="29">
      <c r="A29" s="4" t="inlineStr">
        <is>
          <t>Payments on ABL Facility</t>
        </is>
      </c>
      <c r="B29" s="5" t="n">
        <v>-1064000</v>
      </c>
      <c r="C29" s="5" t="n">
        <v>-655000</v>
      </c>
    </row>
    <row r="30">
      <c r="A30" s="4" t="inlineStr">
        <is>
          <t>Net cash received from stock option exercises</t>
        </is>
      </c>
      <c r="B30" s="5" t="n">
        <v>9005</v>
      </c>
      <c r="C30" s="5" t="n">
        <v>8618</v>
      </c>
    </row>
    <row r="31">
      <c r="A31" s="4" t="inlineStr">
        <is>
          <t>Net cash received from ESPP</t>
        </is>
      </c>
      <c r="B31" s="5" t="n">
        <v>1107</v>
      </c>
      <c r="C31" s="5" t="n">
        <v>726</v>
      </c>
    </row>
    <row r="32">
      <c r="A32" s="4" t="inlineStr">
        <is>
          <t>Acquisition of treasury stock</t>
        </is>
      </c>
      <c r="B32" s="5" t="n">
        <v>-44533</v>
      </c>
      <c r="C32" s="5" t="n">
        <v>-67237</v>
      </c>
    </row>
    <row r="33">
      <c r="A33" s="4" t="inlineStr">
        <is>
          <t>Other financing activities</t>
        </is>
      </c>
      <c r="B33" s="5" t="n">
        <v>-466</v>
      </c>
      <c r="C33" s="5" t="n">
        <v>-298</v>
      </c>
    </row>
    <row r="34">
      <c r="A34" s="4" t="inlineStr">
        <is>
          <t>Net cash used in financing activities</t>
        </is>
      </c>
      <c r="B34" s="5" t="n">
        <v>-516184</v>
      </c>
      <c r="C34" s="5" t="n">
        <v>-124880</v>
      </c>
    </row>
    <row r="35">
      <c r="A35" s="4" t="inlineStr">
        <is>
          <t>Net increase in cash and cash equivalents</t>
        </is>
      </c>
      <c r="B35" s="5" t="n">
        <v>138607</v>
      </c>
      <c r="C35" s="5" t="n">
        <v>1946</v>
      </c>
    </row>
    <row r="36">
      <c r="A36" s="4" t="inlineStr">
        <is>
          <t>Cash and cash equivalents at beginning of period</t>
        </is>
      </c>
      <c r="B36" s="5" t="n">
        <v>30204</v>
      </c>
      <c r="C36" s="5" t="n">
        <v>27146</v>
      </c>
    </row>
    <row r="37">
      <c r="A37" s="4" t="inlineStr">
        <is>
          <t>Cash and cash equivalents at end of period</t>
        </is>
      </c>
      <c r="B37" s="5" t="n">
        <v>168811</v>
      </c>
      <c r="C37" s="5" t="n">
        <v>29092</v>
      </c>
    </row>
    <row r="38">
      <c r="A38" s="3" t="inlineStr">
        <is>
          <t>Supplemental cash flow information:</t>
        </is>
      </c>
    </row>
    <row r="39">
      <c r="A39" s="4" t="inlineStr">
        <is>
          <t>Interest paid</t>
        </is>
      </c>
      <c r="B39" s="5" t="n">
        <v>35627</v>
      </c>
      <c r="C39" s="5" t="n">
        <v>50844</v>
      </c>
    </row>
    <row r="40">
      <c r="A40" s="4" t="inlineStr">
        <is>
          <t>Income taxes paid</t>
        </is>
      </c>
      <c r="B40" s="5" t="n">
        <v>60757</v>
      </c>
      <c r="C40" s="5" t="n">
        <v>17094</v>
      </c>
    </row>
    <row r="41">
      <c r="A41" s="3" t="inlineStr">
        <is>
          <t>Non-cash financing and investing activities:</t>
        </is>
      </c>
    </row>
    <row r="42">
      <c r="A42" s="4" t="inlineStr">
        <is>
          <t>Lease liabilities arising from obtaining right-of-use assets</t>
        </is>
      </c>
      <c r="B42" s="5" t="n">
        <v>60116</v>
      </c>
      <c r="C42" s="5" t="n">
        <v>0</v>
      </c>
    </row>
    <row r="43">
      <c r="A43" s="4" t="inlineStr">
        <is>
          <t>Property additions included in accrued expenses</t>
        </is>
      </c>
      <c r="B43" s="6" t="n">
        <v>70037</v>
      </c>
      <c r="C43" s="6" t="n">
        <v>1598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Aug. 01, 2020</t>
        </is>
      </c>
    </row>
    <row r="3">
      <c r="A3" s="3" t="inlineStr">
        <is>
          <t>Organization, Consolidation and Presentation of Financial Statements [Abstract]</t>
        </is>
      </c>
    </row>
    <row r="4">
      <c r="A4" s="4" t="inlineStr">
        <is>
          <t>Description of Business</t>
        </is>
      </c>
      <c r="B4" s="4" t="inlineStr">
        <is>
          <t>Description of Business BJ’s Wholesale Club Holdings, Inc. and its wholly owned subsidiaries is a leading warehouse club operator in the eastern United States. As of August 1, 2020, the Company opera ted 219 warehouse clubs and 147 gas stations in 17 s tates. The Company follows, and reports based on the National Retail Federation’s fiscal calendar. The thirteen week periods ended August 1, 2020 and August 3, 2019 are referred to as the "second quarter of fiscal year 2020" and the "second quarter of fiscal year 2019," respectively. The novel coronavirus ("COVID-19") pandemic has severely impacted the economies of the U.S. and other countries around the world. In the preparation of these financial statements and related disclosures we have assessed the impact that COVID-19 has had on our estimates, assumptions and accounting policies and made additional disclosures, as necessar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Aug. 01, 2020</t>
        </is>
      </c>
    </row>
    <row r="3">
      <c r="A3" s="3" t="inlineStr">
        <is>
          <t>Accounting Policies [Abstract]</t>
        </is>
      </c>
    </row>
    <row r="4">
      <c r="A4" s="4" t="inlineStr">
        <is>
          <t>Summary of Significant Accounting Policies</t>
        </is>
      </c>
      <c r="B4" s="4" t="inlineStr">
        <is>
          <t>Summary of Significant Accounting Policies Basis of Presentation The accompanying interim financial statements of BJ’s Wholesale Club Holdings, Inc. are unaudited and, in the opinion of management, reflect all normal recurring adjustments considered necessary for a fair statement of the Company’s financial statements in accordance with generally accepted accounting principles in the United States of America ("GAAP"). The consolidated balance sheet as of February 1, 2020 is derived from the audited consolidated balance sheet as of that date. The unaudited results of operations for the second quarter of fiscal year 2020 are not necessarily indicative of future results or results to be expected for fiscal year 2020. The Company’s business, in common with the business of retailers generally, is subject to seasonal influences. The Company’s sales and operating income have typically been highest in the fourth quarter holiday season and lowest in the first quarter of each fiscal year. These unaudited consolidated financial statements should be read in conjunction with the audited consolidated financial statements and footnotes thereto included in our Annual Report on Form 10-K for the fiscal year 2019, as filed with the Securities and Exchange Commission on March 19, 2020. Reclassification We adjusted the statement of cash flows for the first half of fiscal year 2019 to reclassify the change in book overdraft amounts into the accounts payable and accrued expenses line items, all within net cash provided by operating activities. Recently Adopted Accounting Pronouncements The accounting policies the Company follows are set forth in its audited financial statements for fiscal year 2019. There have been no material changes to these accounting policies, except as noted below for new accounting pronouncements adopted at the beginning of fiscal year 2020. Fair Value Measurement (ASU 2018-13) In August 2018, the Financial Accounting Standards Board (the "FASB") issued Accounting Standards Update ("ASU") 2018-13 Changes to the Disclosure Requirements for Fair Value Measurement which updates the guidance to Fair Value Measurement (Topic 820). The updated guidance modifies the disclosure requirements for fair value measurements by removing, modifying or adding certain disclosure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ASU 2018-13 at the beginning of fiscal year 2020 on a prospective basis and the adoption of this standard did not have a material impact on the Company's consolidated financial statements. Intangibles-Goodwill and Other-Internal-Use Software (ASU 2018-15) In August 2018, the FASB issued ASU 2018-15, Intangibles—Goodwill and Other—Internal-Use Software (Subtopic 350-40) . The update related to accounting for implementation costs incurred in a cloud computing arrangement that is a service contract. The update allows entities who are customers in hosting arrangements that are service contracts to apply the existing internal-use software guidance to determine which implementation costs to capitalize as an asset related to the service contract and which costs to expense. The update specifies classification for capitalizing implementation costs and related amortization expense within the financial statements and requires additional disclosures. The updated guidance is effective for fiscal reporting periods, including interim reporting within those periods, beginning after December 15, 2019. The Company adopted this standard at the beginning of fiscal year 2020 on a prospective basis. The adoption of this standard had no material impact on the Company's consolidated financial statements. Goodwill Impairment (ASU 2017-04) In January 2017, the FASB issued ASU 2017-04, which provides amendments to Accounting Standards Codification 350, Intangibles - Goodwill and Other, to eliminate Step 2 from the goodwill impairment test. Entities should perform their goodwill impairment tests by comparing the fair value of a reporting unit with its carrying amount and recognize an impairment charge for the amount by which the carrying amount exceeds the reporting unit's fair value. The Company adopted ASU 2017-04 at the beginning of fiscal year 2020 on a prospective basis and the adoption of this standard did not have a material impact on the Company's consolidated financial statements. Credit Losses (ASU 2016-13) In June 2016, the FASB issued ASU 2016-13, Financial Instruments-Credit Losses (Topic 326): Measurement of Credit Losses on Financial Instruments (ASU 2016-13). This new guidance changes how entities account for credit impairment for trade and other receivables, as well as for certain financial assets and other instruments. ASU 2016-13 replaces the current "incurred loss" model with an "expected loss" model. Under the "incurred loss" model, a loss (or allowance) is recognized only when an event has occurred (such as a payment delinquency) that causes the entity to believe that a loss is probable (i.e., that it has been "incurred"). Under the "expected loss" model, an entity recognizes a loss (or allowance) upon initial recognition of the asset that reflects all future events that will lead to a loss being realized, regardless of whether it is probable that the future event will occur. The "incurred loss" model considers past events and current conditions, while the "expected loss" model includes expectations for the future which have yet to occur. The Company adopted ASU 2016-13 at the beginning of fiscal year 2020 and the adoption of this standard did not have a material impact on the Company's consolidated financial statements. Recently Issued Accounting Pronouncements Reference Rate Reform (ASU 2020-04) In March 2020, the FASB issued ASU No. 2020-04, Reference Rate Reform (Topic 848) , which provides optional expedients and exceptions to the current guidance on contract modifications and hedging relationships to ease the financial reporting burdens of the expected market transition from London Interbank Offered Rate ("LIBOR") and other interbank offered rates to alternative reference rates. The guidance was effective upon issuance and may be applied prospectively to contract modifications made and hedging relationships entered into or evaluated on or before December 31, 2022. The Company is currently evaluating the impact of the new guidance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5T08:42:38Z</dcterms:created>
  <dcterms:modified xmlns:dcterms="http://purl.org/dc/terms/" xmlns:xsi="http://www.w3.org/2001/XMLSchema-instance" xsi:type="dcterms:W3CDTF">2020-08-25T08:42:38Z</dcterms:modified>
</cp:coreProperties>
</file>